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Fair Value Measurement of Finan" sheetId="10" r:id="rId10"/>
    <s:sheet name="Discontinued Operations of Whol" sheetId="11" r:id="rId11"/>
    <s:sheet name="Goodwill" sheetId="12" r:id="rId12"/>
    <s:sheet name="Intangible Assets" sheetId="13" r:id="rId13"/>
    <s:sheet name="Long-Term Debt" sheetId="14" r:id="rId14"/>
    <s:sheet name="Commitments and Contingencies" sheetId="15" r:id="rId15"/>
    <s:sheet name="Stock-based Compensation" sheetId="16" r:id="rId16"/>
    <s:sheet name="Related Party Transactions" sheetId="17" r:id="rId17"/>
    <s:sheet name="Sale of People_s Liberation Bra" sheetId="18" r:id="rId18"/>
    <s:sheet name="Acquisitions" sheetId="19" r:id="rId19"/>
    <s:sheet name="Proposed Acquisition of Martha " sheetId="20" r:id="rId20"/>
    <s:sheet name="New Accounting Pronouncements" sheetId="21" r:id="rId21"/>
    <s:sheet name="Summary of Significant Accoun22" sheetId="22" r:id="rId22"/>
    <s:sheet name="Summary of Significant Accoun23" sheetId="23" r:id="rId23"/>
    <s:sheet name="Fair Value Measurement of Fin24" sheetId="24" r:id="rId24"/>
    <s:sheet name="Discontinued Operations of Wh25" sheetId="25" r:id="rId25"/>
    <s:sheet name="Goodwill (Tables)" sheetId="26" r:id="rId26"/>
    <s:sheet name="Intangible Assets (Tables)" sheetId="27" r:id="rId27"/>
    <s:sheet name="Long-Term Debt (Tables)" sheetId="28" r:id="rId28"/>
    <s:sheet name="Stock-based Compensation (Table" sheetId="29" r:id="rId29"/>
    <s:sheet name="Acquisition (Tables)" sheetId="30" r:id="rId30"/>
    <s:sheet name="Summary of Significant Accoun31" sheetId="31" r:id="rId31"/>
    <s:sheet name="Unrealized Gains And Losses On " sheetId="32" r:id="rId32"/>
    <s:sheet name="Basic Weighted Average Common S" sheetId="33" r:id="rId33"/>
    <s:sheet name="Computation of Basic and Dilute" sheetId="34" r:id="rId34"/>
    <s:sheet name="Noncontrolling Interest From Co" sheetId="35" r:id="rId35"/>
    <s:sheet name="Fair Value Assets and Liabiliti" sheetId="36" r:id="rId36"/>
    <s:sheet name="Components of Discontinued Oper" sheetId="37" r:id="rId37"/>
    <s:sheet name="Summary of Goodwill (Detail)" sheetId="38" r:id="rId38"/>
    <s:sheet name="Intangible Assets - Additional " sheetId="39" r:id="rId39"/>
    <s:sheet name="Summary of Intangible Assets (D" sheetId="40" r:id="rId40"/>
    <s:sheet name="Future Annual Estimated Amortiz" sheetId="41" r:id="rId41"/>
    <s:sheet name="Long-Term Debt - Additional Inf" sheetId="42" r:id="rId42"/>
    <s:sheet name="Components of Long-Term Debt (D" sheetId="43" r:id="rId43"/>
    <s:sheet name="Schedule of A&amp;R Second Lien Cre" sheetId="44" r:id="rId44"/>
    <s:sheet name="Components of Company's Swap Ag" sheetId="45" r:id="rId45"/>
    <s:sheet name="Stock-based Compensation - Addi" sheetId="46" r:id="rId46"/>
    <s:sheet name="Summary of Stock Option Activit" sheetId="47" r:id="rId47"/>
    <s:sheet name="Summary of Black-Scholes Option" sheetId="48" r:id="rId48"/>
    <s:sheet name="Summary of Company's Outstandin" sheetId="49" r:id="rId49"/>
    <s:sheet name="Summary of Restricted Stock Act" sheetId="50" r:id="rId50"/>
    <s:sheet name="Related Party Transactions - Ad" sheetId="51" r:id="rId51"/>
    <s:sheet name="Sale of People's Liberation Bra" sheetId="52" r:id="rId52"/>
    <s:sheet name="Acquisitions - Additional Infor" sheetId="53" r:id="rId53"/>
    <s:sheet name="Summary of Preliminary Allocati" sheetId="54" r:id="rId54"/>
    <s:sheet name="Consolidated Pro Forma Informat" sheetId="55" r:id="rId55"/>
    <s:sheet name="Proposed Acquisition of Marth56" sheetId="56" r:id="rId56"/>
  </s:sheets>
  <s:definedNames/>
  <s:calcPr calcId="124519" calcMode="auto" fullCalcOnLoad="1"/>
</s:workbook>
</file>

<file path=xl/sharedStrings.xml><?xml version="1.0" encoding="utf-8"?>
<sst xmlns="http://schemas.openxmlformats.org/spreadsheetml/2006/main" uniqueCount="684">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 $ in Thousands</t>
  </si>
  <si>
    <t>Dec. 31, 2014</t>
  </si>
  <si>
    <t>Current Assets:</t>
  </si>
  <si>
    <t>Cash</t>
  </si>
  <si>
    <t>Accounts receivable, net</t>
  </si>
  <si>
    <t>Available-for-sale securities</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Current liabilities held for disposition from discontinued operations of wholesale business</t>
  </si>
  <si>
    <t>Total current liabilities</t>
  </si>
  <si>
    <t>Long-Term Liabilities:</t>
  </si>
  <si>
    <t>Long-term debt</t>
  </si>
  <si>
    <t>Deferred tax liability</t>
  </si>
  <si>
    <t>Other long-term liabilities</t>
  </si>
  <si>
    <t>Long-term liabilities held for disposition from discontinued operations of wholesale business</t>
  </si>
  <si>
    <t>Total long-term liabilities</t>
  </si>
  <si>
    <t>Total liabilities</t>
  </si>
  <si>
    <t>Commitments and Contingencies</t>
  </si>
  <si>
    <t xml:space="preserve"> </t>
  </si>
  <si>
    <t>Equity:</t>
  </si>
  <si>
    <t>Preferred stock Series A, $0.001 par value, 19,400 shares authorized; none issued and outstanding at September 30, 2015 and December 31, 2014</t>
  </si>
  <si>
    <t>Common stock, $0.001 par value, 150,000,000 shares authorized; 41,324,112 and 39,694,117 shares issued at September 30, 2015 and December 31, 2014, respectively, 40,768,676 and 39,300,580 shares outstanding at September 30, 2015 and December 31, 2014, respectively</t>
  </si>
  <si>
    <t>Additional paid-in capital</t>
  </si>
  <si>
    <t>Accumulated other comprehensive loss</t>
  </si>
  <si>
    <t>Accumulated deficit</t>
  </si>
  <si>
    <t>Treasury stock, at cost; 278,809 and 197,784 shares at September 30, 2015 and December 31, 2014, respectively</t>
  </si>
  <si>
    <t>Total Sequential Brands Group, Inc. and Subsidiaries stockholders’ equity</t>
  </si>
  <si>
    <t>Noncontrolling interest</t>
  </si>
  <si>
    <t>Total equity</t>
  </si>
  <si>
    <t>Total liabilities and equity</t>
  </si>
  <si>
    <t>CONDENSED 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4</t>
  </si>
  <si>
    <t>Net revenue</t>
  </si>
  <si>
    <t>Operating expenses</t>
  </si>
  <si>
    <t>Income (loss) from operations</t>
  </si>
  <si>
    <t>Other income</t>
  </si>
  <si>
    <t>Interest expense</t>
  </si>
  <si>
    <t>Income (loss) before income taxes</t>
  </si>
  <si>
    <t>Provision for (benefit from) income taxes</t>
  </si>
  <si>
    <t>Consolidated net income</t>
  </si>
  <si>
    <t>Net income attributable to noncontrolling interest</t>
  </si>
  <si>
    <t>Net income attributable to Sequential Brands Group, Inc. and Subsidiaries</t>
  </si>
  <si>
    <t>Earnings per share attributable to Sequential Brands Group, Inc. and Subsidiaries:</t>
  </si>
  <si>
    <t>Basic (in dollar per share)</t>
  </si>
  <si>
    <t>Diluted (in dollar per share)</t>
  </si>
  <si>
    <t>Weighted-average common shares outstanding:</t>
  </si>
  <si>
    <t>Basic (in shares)</t>
  </si>
  <si>
    <t>Diluted (in shares)</t>
  </si>
  <si>
    <t>CONDENSED CONSOLIDATED STATEMENTS OF COMPREHENSIVE (LOSS) INCOME - USD ($) $ in Thousands</t>
  </si>
  <si>
    <t>Other comprehensive (loss) income:</t>
  </si>
  <si>
    <t>Unrealized loss on available-for-sale securities</t>
  </si>
  <si>
    <t>Unrealized gain (loss) on interest rate hedging transactions</t>
  </si>
  <si>
    <t>Other comprehensive (loss) income, net of tax</t>
  </si>
  <si>
    <t>Comprehensive income</t>
  </si>
  <si>
    <t>Comprehensive income attributable to noncontrolling interest</t>
  </si>
  <si>
    <t>Comprehensive income attributable to Sequential Brands Group, Inc. and Subsidiaries</t>
  </si>
  <si>
    <t>CONDENSED CONSOLIDATED STATEMENT OF CHANGES IN EQUITY - 9 months ended Sep. 30, 2015 - USD ($) $ in Thousands</t>
  </si>
  <si>
    <t>Total</t>
  </si>
  <si>
    <t>Common Stock</t>
  </si>
  <si>
    <t>Preferred Stock</t>
  </si>
  <si>
    <t>Additional Paid-in Capital</t>
  </si>
  <si>
    <t>Accumulated Other Comprehensive Loss</t>
  </si>
  <si>
    <t>Accumulated Deficit</t>
  </si>
  <si>
    <t>Treasury Stock</t>
  </si>
  <si>
    <t>Total Sequential Brands Group, Inc. and Subsidiaries Stockholders' Equity</t>
  </si>
  <si>
    <t>Noncontrolling Interest</t>
  </si>
  <si>
    <t>Balance at Dec. 31, 2014</t>
  </si>
  <si>
    <t>Balance (in shares) at Dec. 31, 2014</t>
  </si>
  <si>
    <t>Issuance of common stock in connection with stock option exercises</t>
  </si>
  <si>
    <t>Issuance of common stock in connection with stock option exercises (in shares)</t>
  </si>
  <si>
    <t>Issuance of common stock in connection with acquisition of With You, Inc. and Corny Dog, Inc.</t>
  </si>
  <si>
    <t>Issuance of common stock in connection with acquisition of With You, Inc. and Corny Dog, Inc. (in shares)</t>
  </si>
  <si>
    <t>Stock-based compensation</t>
  </si>
  <si>
    <t>Stock-based compensation (in shares)</t>
  </si>
  <si>
    <t>Issuance of common stock in connection with warrant exercise</t>
  </si>
  <si>
    <t>Issuance of common stock in connection with warrant exercise (in shares)</t>
  </si>
  <si>
    <t>Issuance of common stock in connection with debt financing</t>
  </si>
  <si>
    <t>Issuance of common stock in connection with debt financing (in shares)</t>
  </si>
  <si>
    <t>Stock registration costs</t>
  </si>
  <si>
    <t>Unrealized loss on interest rate hedging transactions</t>
  </si>
  <si>
    <t>Unrealized loss on available for sale securities</t>
  </si>
  <si>
    <t>Repurchase of common stock</t>
  </si>
  <si>
    <t>Repurchase of common stock (in shares)</t>
  </si>
  <si>
    <t>Noncontrolling Member Interest Contribution</t>
  </si>
  <si>
    <t>Noncontrolling interest distribution</t>
  </si>
  <si>
    <t>Net income attributable to common stockholders</t>
  </si>
  <si>
    <t>Balance at Sep. 30, 2015</t>
  </si>
  <si>
    <t>Balance (in shares) at Sep. 30, 2015</t>
  </si>
  <si>
    <t>CONDENSED CONSOLIDATED STATEMENTS OF CASH FLOWS - USD ($) $ in Thousands</t>
  </si>
  <si>
    <t>CASH FLOWS FROM OPERATING ACTIVITIES</t>
  </si>
  <si>
    <t>Adjustments to reconcile consolidated net income to net cash provided by (used in) operating activities:</t>
  </si>
  <si>
    <t>Provision for bad debts</t>
  </si>
  <si>
    <t>Depreciation and amortization</t>
  </si>
  <si>
    <t>Amortization of debt discount and deferred financing costs</t>
  </si>
  <si>
    <t>Gain on sale of trademark</t>
  </si>
  <si>
    <t>Disposal of assets not placed into use</t>
  </si>
  <si>
    <t>Deferred income taxes</t>
  </si>
  <si>
    <t>Changes in operating assets and liabilities:</t>
  </si>
  <si>
    <t>Receivables</t>
  </si>
  <si>
    <t>Prepaid expenses and other assets</t>
  </si>
  <si>
    <t>Other liabilities</t>
  </si>
  <si>
    <t>CASH PROVIDED BY (USED IN) OPERATING ACTIVITIES FROM CONTINUING OPERATIONS</t>
  </si>
  <si>
    <t>CASH USED IN OPERATING ACTIVITIES FROM DISCONTINUED OPERATIONS</t>
  </si>
  <si>
    <t>CASH PROVIDED BY (USED IN) OPERATING ACTIVITIES</t>
  </si>
  <si>
    <t>CASH FLOWS FROM INVESTING ACTIVITIES</t>
  </si>
  <si>
    <t>Cash paid for acquisitions, net of cash acquired</t>
  </si>
  <si>
    <t>Acquisition of intangible assets</t>
  </si>
  <si>
    <t>Acquisition of property and equipment</t>
  </si>
  <si>
    <t>Acquisition of available-for-sale securities</t>
  </si>
  <si>
    <t>Proceeds from sale of trademark</t>
  </si>
  <si>
    <t>CASH USED IN INVESTING ACTIVITIES</t>
  </si>
  <si>
    <t>CASH FLOWS FROM FINANCING ACTIVITIES</t>
  </si>
  <si>
    <t>Proceeds from term loan and revolver</t>
  </si>
  <si>
    <t>Proceeds from the sale of common stock</t>
  </si>
  <si>
    <t>Proceeds from options exercised</t>
  </si>
  <si>
    <t>Proceeds from warrants exercised</t>
  </si>
  <si>
    <t>Repayment of term loan and revolver</t>
  </si>
  <si>
    <t>Deferred financing costs</t>
  </si>
  <si>
    <t>CASH PROVIDED BY FINANCING ACTIVITIES</t>
  </si>
  <si>
    <t>NET INCREASE IN CASH</t>
  </si>
  <si>
    <t>CASH - Beginning of period</t>
  </si>
  <si>
    <t>CASH - End of period</t>
  </si>
  <si>
    <t>Cash paid during the periods for:</t>
  </si>
  <si>
    <t>Interest</t>
  </si>
  <si>
    <t>Taxes</t>
  </si>
  <si>
    <t>NON-CASH INVESTING AND FINANCING ACTIVITIES:</t>
  </si>
  <si>
    <t>Common stock issued in connection with acquisitions</t>
  </si>
  <si>
    <t>Noncontrolling interest recorded in connection with acquisition</t>
  </si>
  <si>
    <t>Receivable for sale of trademark</t>
  </si>
  <si>
    <t>Guaranteed contractual payments recorded on acquisitions</t>
  </si>
  <si>
    <t>Debt discount recorded on sale of common stock to debtholders</t>
  </si>
  <si>
    <t>Organization and Nature of Operations</t>
  </si>
  <si>
    <t>Organization, Consolidation and Presentation of Financial Statements [Abstract]</t>
  </si>
  <si>
    <t xml:space="preserve"> 1. Organization and Nature of Operations Overview Sequential Brands Group, Inc. (the “Company”), through its wholly-owned and majority-owned subsidiaries, owns a portfolio of consumer brands in the fashion, active and lifestyle categories.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e agreements, the Company’s licensing partners are responsible for designing, manufacturing and distributing the Company’s licensed products. As of September 30, 2015, the Company had more than 100 licensees, almost all of which are wholesale licensees. In a wholesale license, a wholesale supplier is granted rights (typically on an exclusive basis) to a single or small group of related product categories for sale to multiple accounts within an approved channel of distribution and territory. Also, as part of the Company’s business strategy, the Company has previously entered into (and expects in the future to enter into) direct-to-retail licenses. In a direct-to-retail license, a single retailer is granted the right (typically on an exclusive basis) to sell branded products in a broad range of product categories through its brick and mortar stores and e-commerce sites.</t>
  </si>
  <si>
    <t>Summary of Significant Accounting Policies</t>
  </si>
  <si>
    <t>Accounting Policies [Abstract]</t>
  </si>
  <si>
    <t xml:space="preserve"> 2. Summary of Significant Accounting Policies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4, as filed with the SEC on March 16, 2015, which contains the audited consolidated financial statements and notes thereto, together with Management’s Discussion and Analysis of Financial Condition and Results of Operations, for the years ended December 31, 2014, 2013 and 2012. The financial information as of December 31, 2014 is derived from the audited consolidated financial statements presented in the Company’s Annual Report on Form 10-K for the year ended December 31, 2014. The interim results for the three and nine months ended September 30, 2015 are not necessarily indicative of the results to be expected for the year ending December 31, 2015 or for any future interim periods. The accompanying unaudited condensed consolidated financial statements include the accounts of the Company and its wholly-owned and majority-owned subsidiaries. All significant inter-company accounts and transactions have been eliminated in consolidation.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In April 2014, the FASB issued Accounting Standard Update (“ASU”) No. 2014-08, “Reporting of Discontinued Operations and Disclosures of Disposals of Components of an Entity” (“ASU No. 2014-08”), which provides a narrower definition of discontinued operations than under existing GAAP. ASU No.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No. 2014-08 also provides guidance on the financial statement presentations and disclosures of discontinued operations. The amendments in ASU No. 2014-08 are effective for all disposals of components of an entity that occur within annual periods beginning on or after December 15, 2014, and interim periods within annual periods beginning on or after December 15, 2015, with early application permitted.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The Company’s chief operating decision maker,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All of the Company’s domestic operations consist of a single revenue stream, which is the licensing of its trademark portfolio. The Company has entered into various license agreements that provide revenues based on guaranteed minimum royalty payments and advertising/marketing fees and additional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of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will recognize revenue for any contractual termination fees, unless such amounts are deemed non-recoverable. Accounts receivable are recorded net of allowances for doubtful accounts, based on the Company’s ongoing discussions with its licensees and its evaluation of each licensee’s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0.2 The Company’s accounts receivable amounted to approximately $ 21.5 15.7 32 16 54 23 21 10 The Company has marketable securities that are classified as available-for-sale securities under ASC 320, Investments  Debt and Equity Securities September 30, 2015 Gross Unrealized Historical Cost Estimated Fair Value Gains Losses (in thousands) Available-for-sale securities $ 12,048 $ 11,107 $ - $ (941) Treasury stock is recorded at cost as a reduction of equity in the accompanying unaudited condensed consolidated balance sheets.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restrictions lapse when those performance measures have been deemed achieved. Compensation cost for performance stock units (“PSU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Compensation costs for warrants, time-based restricted stock and PSUs granted to non-employees are marked-to-market to the Company’s stock price for each reporting period.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September 30, 2015 and December 31, 2014, the Company had $ 0.6 Basic earnings per share (“EPS”) is computed by dividing net income available to common stockholders by the weighted 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ree Months Ended Nine Months Ended September 30, September 30, 2015 2014 2015 2014 Basic weighted-average common shares outstanding 39,781,868 31,742,991 39,384,090 27,213,730 Acquisition hold back shares 1,375,000 702,446 1,375,000 236,722 Warrants 565,239 1,570,787 528,837 1,425,043 Stock options 37,798 171,137 108,587 166,200 Performance stock awards 139,889 - 47,142 - Unvested restricted stock 206,262 236,962 195,479 242,907 Diluted weighted-average common shares outstanding 42,106,056 34,424,323 41,639,135 29,284,602 Three Months Ended Nine Months Ended September 30, September 30, 2015 2014 2015 2014 Warrants - - - 125,000 Stock options 20,000 31,000 30,000 31,000 20,000 31,000 30,000 156,000 Financial instruments which potentially expose the Company to credit risk consist primarily of cash, accounts receivable and marketable securities. Cash is held for use for working capital needs and/or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September 30, 2015. Concentration of credit risk with respect to accounts receivable is minimal due to the collection history and the nature of the Company’s royalty revenues. The Company recorded net revenues of approximately $ 23.0 10.0 10 16 15 10 19 13 The Company recorded net revenues of approximately $ 56.8 23.3 10 19 16 10 13 The Company recognizes contingent losses that are both probable and estimable. In this context, probability is defined as circumstances under which events are likely to occur. The Company records legal costs pertaining to contingencies as incurred.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Noncontrolling interest from continuing operations recorded for the three and nine months ended September 30, 2015 represents income allocations to Elan Polo International, Inc., a member of DVS Footwear International, LLC (“DVS LLC”) and With You, Inc., a member of With You LLC. Noncontrolling interest from continuing operations recorded for the three and nine months ended September 30, 2014 represents income allocations to DVS LLC. Three Months Ended Nine Months Ended September 30, September 30, 2015 2014 2015 2014 (in thousands) With You LLC $ 1,470 $ - $ 3,163 $ - DVS LLC 153 88 454 285 FUL IP - - - - Net income attributable to noncontrolling interest $ 1,623 $ 88 $ 3,617 $ 285 In connection with the acquisition of With You LLC on April 8, 2015, the Company recorded a noncontrolling interest of approximately $ 65.1 4.4</t>
  </si>
  <si>
    <t>Fair Value Measurement of Financial Instruments</t>
  </si>
  <si>
    <t>Fair Value Disclosures [Abstract]</t>
  </si>
  <si>
    <t xml:space="preserve"> 3. Fair Value Measurement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inputs utilize quoted prices (unadjusted)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September 30, 2015 and December 31, 2014, there were no assets or liabilities that are required to be measured at fair value on a recurring basis, except for the Company’s available-for-sale securities, interest rate swaps (see Note 7) and the contingent earn outs relating to the Linens ‘N Things Carrying Value Fair Value Financial Instrument Level 9/30/2015 12/31/2014 9/30/2015 12/31/2014 (in thousands) Available-for-sale securities 1 $ 11,107 $ - $ 11,107 $ - Interest rate swaps 2 $ 114 $ 36 $ 114 $ 36 A&amp;R Term Loans 3 $ 307,500 $ - $ 292,861 $ - Second Term Loans 3 $ - $ 160,500 $ - $ 148,571 A&amp;R Revolving Loan 3 $ 62,000 $ - $ 46,792 $ - Revolving Loan 3 $ - $ 15,000 $ - $ 11,059 Contingent earn outs 3 $ - $ - $ - $ - The carrying amounts of the Company’s cash, accounts receivable and accounts payable approximate fair value due to their short-term maturities. The Company records its available-for-sale securities in the accompanying unaudited condensed consolidated balance sheets at fair value (Level 1). The fair value of the Company’s available-for-sale securities is based upon quoted market prices for identical assets in active markets. The Company records its interest rate swaps in the accompanying unaudited condensed consolidated balance sheets at fair value (Level 2). The valuation technique used to determine the fair value of the interest rate swaps approximates the net present value of future cash flows, which is the estimated amount that a bank would receive or pay to terminate the Swap Agreements (as defined in Note 7) at the reporting date, taking into account current interest rates. For purposes of this fair value disclosure, the Company based its fair value estimate for the A&amp;R Term Loans and A&amp;R Revolving Loan (each, as defined in Note 7) on its internal valuation whereby the Company applied the discounted cash flow method to its expected cash flow payments due under the A&amp;R Loan Agreements (as defined in Note 7) based on market interest rate quotes as of September 30, 2015 and December 31, 2014 for debt with similar risk characteristics and maturities. On the dates of the respective acquisitions, no value was assigned to the contingent earn outs based on the remote probability that the Linens ‘N Things</t>
  </si>
  <si>
    <t>Discontinued Operations of Wholesale Business</t>
  </si>
  <si>
    <t>Income Statement, Balance Sheet and Additional Disclosures by Disposal Groups, Including Discontinued Operations [Line Items]</t>
  </si>
  <si>
    <t xml:space="preserve"> 4. Discontinued Operations of Wholesale Business The Company did not record any additional costs relating to discontinued operations of the Heelys, Inc. legacy operations during the three and nine months ended September 30, 2015 and 2014. A summary of the Company’s assets and liabilities from discontinued operations of its wholesale business as of September 30, 2015 and December 31, 2014 is as follows: Assets and liabilities of discontinued operations: September 30, December 31, 2015 2014 (in thousands) Prepaid expenses and other current assets $ 123 $ 162 Accounts payable and accrued expenses $ - $ 236 Long-term liabilities $ 686 $ 700 </t>
  </si>
  <si>
    <t>Goodwill, Impaired [Abstract]</t>
  </si>
  <si>
    <t xml:space="preserve"> 5. Goodwill September 30, December 31, 2015 2014 (in thousands) Balance at January 1 $ 169,786 $ 1,225 Acquisition of With You LLC 3,480 - Acquisition of the Joe’s Jeans business 980 - Acquisition of Galaxy Brand Holdings, Inc. - 168,561 Ending balance $ 174,246 $ 169,786 Goodwill from the acquisitions of With You LLC, certain intellectual property assets of Joe’s Jeans Inc. (“Joe’s Jeans” and such assets, the “Joe’s Jeans business”) and Galaxy Brand Holdings, Inc. represents the excess of the purchase price over the fair value of net assets acquired under the acquisition method of accounting.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unaudited condensed consolidated statements of operations. No events or circumstances indicate an impairment has been identified subsequent to the Company’s December 31, 2014 impairment testing. See Note 12 for further discussion of goodwill from the acquisition of With You LLC and Joe’s Jeans.</t>
  </si>
  <si>
    <t>Intangible Assets</t>
  </si>
  <si>
    <t>Intangible Assets Disclosure [Abstract]</t>
  </si>
  <si>
    <t xml:space="preserve"> 6. Intangible Assets Gross Net Useful Lives Carrying Accumulated Carrying September 30, 2015 (Years) Amount Amortization Amount (in thousands, except years data) Long-lived intangible assets: Trademarks 15 $ 4,891 $ (1,147) $ 3,744 Customer agreements 4 2,177 (881) 1,296 Favorable lease 2 537 (264) 273 Patents 10 665 (147) 518 $ 8,270 $ (2,439) 5,831 Indefinite-lived intangible assets: Trademarks 552,721 Intangible assets, net $ 558,552 Gross Net Useful Lives Carrying Accumulated Carrying December 31, 2014 (Years) Amount Amortization Amount (in thousands, except years data) Long-lived intangible assets: Trademarks 15 $ 4,812 $ (903) $ 3,909 Customer agreements 4 1,599 (517) 1,082 Favorable lease 2 537 (88) 449 Patents 10 665 (98) 567 $ 7,613 $ (1,606) 6,007 Indefinite-lived intangible assets: Trademarks 297,032 Intangible assets, net $ 303,039 Years ending December 31, (in thousands) 2015 (three months) $ 293 2016 1,151 2017 744 2018 612 2019 437 Thereafter 2,594 $ 5,831 Amortization expense amounted to approximately $ 0.3 0.8 0.5 Intangible assets represent trademarks, customer agreements and patents related to the Company’s brands and a favorable lease. Long-lived assets are amortized on a straight-line basis over the estimated useful lives of the assets. Indefinite-lived intangible assets are not amortized, but instead are subject to impairment evaluation. The carrying value of intangible assets and other long-lived assets is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annual indefinite-lived intangible asset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events or circumstances indicate an impairment has been identified subsequent to the Company’s December 31, 2014 impairment testing.</t>
  </si>
  <si>
    <t>Long-Term Debt</t>
  </si>
  <si>
    <t>Disclosure Long Term Debt [Abstract]</t>
  </si>
  <si>
    <t xml:space="preserve"> 7. Long-Term Debt September 30, December 31, 2015 2014 (in thousands) A&amp;R Term Loans $ 307,500 $ - Second Term Loans - 160,500 A&amp;R Revolving Loan 62,000 - Revolving Loan - 15,000 Unamortized discounts (1,474) - Total long-term debt 368,026 175,500 Less: current portion of long-term debt 16,000 13,253 Long-term debt $ 352,026 $ 162,247 A&amp;R Term Loans and A&amp;R Revolving Loan In connection with the JS Purchase Agreement (as defined in Note 12), on April 8, 2015 (the “Effective Date”), the Company entered into (i) the Second Amended and Restated First Lien Credit Agreement, among the Company, the guarantors party thereto, the lenders party thereto from time to time and Bank of America, N.A., as administrative agent and collateral agent thereunder (as so amended and restated, the “A&amp;R First Lien Credit Agreement”), which provides for a $ 85.0 15.0 90.0 10.0 159.5 90.0 69.5 300.2 100.0 159.5 40.7 60.0 25 75 40.0 The proceeds from the borrowings under the A&amp;R Loan Agreements were used to finance the transactions contemplated by the JS Purchase Agreement pursuant to the terms of the JS Purchase Agreement, to pay fees and expenses in connection therewith and for other general corporate purposes. After the Effective Date, the Company expects to use the proceeds of any borrowings under the revolving credit facility of the A&amp;R First Lien Credit Agreement for working capital, capital expenditures and other general corporate purposes of the Company and its subsidiaries and any borrowings under the incremental facilities of the A&amp;R First Lien Credit Agreement for working capital purposes and/or for permitted acquisitions. Term loan borrowings under the A&amp;R First Lien Credit Agreement are subject to amortization of principal quarterly beginning on June 30, 2015 in equal amounts of $ 4.0 provided that 5.0 62.0 85.0 7.0 Term loan borrowings under the A&amp;R Second Lien Credit Agreement, $ 215.5 8.00% to 10.00% for LIBOR loans and (b) from 7.00% to 9.00% for base rate loans, based on the Company’s Consolidated Total Leverage Ratio and Consolidated Net Leverage Ratio (each, as defined in the A&amp;R Second Lien Credit Agreement) as at the end of the immediately preceding fiscal quarter (10.00% at September 30, 2015). Consolidated Total Leverage Ratio Consolidated Net Leverage Ratio Applicable ≥ 6.5 : 1.00 ≥ 6.25 : 1.00 10.00% &gt; 4.00 : 1.00 &lt; 6.50 : 1.00 &gt; 3.75 : 1.00 &lt; 6.25 : 1.00 9.00% ≤ 4.00 : 1.00 ≤ 3.75 : 1.00 8.00% Subject to the terms of the Intercreditor Agreement (as defined and further described below), borrowings under the A&amp;R First Lien Credit Agreement are voluntarily prepayable from time to time, in whole or in part, and borrowings under the A&amp;R Second Lien Credit Agreement are voluntarily prepayable after the first anniversary of the Effective Date, in whole or in part; provided, that 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 The Company’s obligations under the A&amp;R Loan Agreements are guaranteed jointly and severally by each domestic subsidiary of the Company (each, an “A&amp;R Guarantor” and, collectively, the “A&amp;R Guarantors”), other than Immaterial Subsidiaries (as defined in the A&amp;R Loan Agreements) and certain other excluded subsidiaries and subject to certain other exceptions set forth in the A&amp;R Loan Agreements and the related loan documents (such guarantees provided by the A&amp;R Guarantors, the “A&amp;R Guarantees”). The Company’s and the A&amp;R Guarantors’ obligations under the A&amp;R Loan Agreements and the A&amp;R Guarantees are, in each case, secured by first priority liens (subject, in the case of the A&amp;R Second Lien Credit Agreement, to the liens under the A&amp;R First Lien Credit Agreement) on, and security interests in, substantially all of the present and after-acquired assets of the Company and each A&amp;R Guarantor, subject to certain customary exceptions. After the Effective Date, borrowings under the revolving credit facility of the A&amp;R First Lien Credit Agreement and any incremental borrowings under the A&amp;R Loan Agreements are subject to (x) there being no default or event of default, (y) the representations and warranties of the Company and the A&amp;R Guarantors contained in the A&amp;R First Lien Credit Agreement and any other related loan document being true and correct in all material respects as of the date of such borrowings (except (i) to the extent such representations and warranties refer specifically to an earlier date, in which case they shall be true and correct as of such date and (ii) in the case of any representation and warranty qualified by materiality, they shall be true and correct in all respects) and (z) certain other customary conditions. The A&amp;R Loan Agreements include customary representations and warranties, including representations relating to the intellectual property owned by the Company and its subsidiaries and the status of the Company’s material license agreements. The A&amp;R Loan Agreements also include customary covenants and events of default, including, in the case of the A&amp;R First Lien Credit Agreement, requirements that the Company satisfy a minimum positive net income test and maintain a minimum Loan to Value Ratio (as calculated pursuant to the A&amp;R First Lien Credit Agreement), and, in the case of the A&amp;R Second Lien Credit Agreement, requirements that the Company satisfy a minimum positive net income test, maintain a total leverage ratio and maintain a minimum Loan to Value Ratio (as calculated pursuant to the A&amp;R Second Lien Credit Agreement). Covenants in the A&amp;R Loan Agreements also include certain limitations on the Company’s and its subsidiaries’ ability to incur indebtedness, grant liens on their assets, consummate acquisitions and make fundamental changes to the Company (including mergers and consolidations), dispose of their assets, make investments, loans, advances and enter into guarantees, pay dividends and make other restricted payments, prepay or amend certain indebtedness and material license agreements, enter into affiliate transactions and issue equity interests, in each case, subject to certain exceptions as set forth in the A&amp;R Loan Agreements. The Company was in compliance with its covenants as of September 30, 2015. In connection with the A&amp;R First Lien Credit Agreement and the A&amp;R Second Lien Credit Agreement, Bank of America, N.A., as the administrative agent under the A&amp;R First Lien Credit Agreement, and Wilmington Trust, National Association, as the administrative agent under the A&amp;R Second Lien Credit Agreement, entered into a first amendment to intercreditor agreement, dated as of the Effective Date (the “First Amendment to Intercreditor Agreement”), which was acknowledged by the Company and the A&amp;R Guarantors and amended the Intercreditor Agreement. The Intercreditor Agreement, as amended by the First Amendment to Intercreditor Agreement, establishes various inter-lender terms, including, but not limited to, priority of liens, permitted actions by each party, application of proceeds, exercise of remedies in the case of a default, incurrence of additional indebtedness releases of collateral and limitations on the amendment of the respective A&amp;R Loan Agreements without consent of the other party. As further discussed in Note 12, on September 11, 2015, in connection with consummation of the transactions contemplated by the Joe’s Jeans Purchase Agreement and the GBG Asset Purchase Agreement (each, as defined in Note 12), the Company entered into an Incremental Joinder Agreement, First Amendment to the Amended and Restated Second Lien Credit Agreement (the “Incremental Facility Amendment”), by and among the Company, the guarantors named therein, the lenders party thereto from time to time and Wilmington Trust, National Association, as administrative agent and collateral agent thereunder, to the A&amp;R Second Lien Credit Agreement. The Incremental Facility Amendment amended certain provisions of the A&amp;R Second Lien Credit Agreement relating to the change of control which constitutes an event of default and an investment covenant, increased the amount of incremental term loans that can be issued under the A&amp;R Second Lien Credit Agreement to $56.0 million and provided for a borrowing of $56.0 million of such term loans which were used, together with the proceeds of a borrowing in a principal amount of $18.0 million under the Company’s A&amp;R First Lien Credit Agreement and the proceeds of the Equity Issuance (as defined below), to consummate the transactions contemplated by the Joe’s Jeans Purchase Agreement and other permitted investments. amended certain provisions under the A&amp;R Second Lien Credit Agreement that relate to the consolidated total leverage ratio covenant, to permit the inclusion of not less than $8.0 million The Second Lien Credit Agreement Amendment also increased the compliance level of the loan-to-value ratio to 141% from 128%. On September 11, 2015, in connection with the transactions contemplated by the Joe’s Jeans Purchase Agreement and the GBG Asset Purchase Agreement, certain affiliates of GSO Capital subscribed for and purchased 740,740 10.0 11.5 15.52 1.5 As further discussed in Note 13, in connection with the transactions contemplated by the MSLO Merger Agreement (as defined in Note 8), the Company has entered into a commitment letter with GSO Capital, dated as of June 22, 2015 (the “Commitment Letter”), pursuant to which GSO Capital has committed to make available to the Company up to two senior secured term loan facilities under which the Company (and following the MSLO Merger Closing Date, TopCo) may borrow (i) on the MSLO Merger Closing Date, up to $ 300.0 60.0 Second Term Loans and Revolving Loan On August 15, 2014, in connection with the acquisition of Galaxy Brand Holdings, Inc., the Company entered into (i) an Amended and Restated First Lien Credit Agreement, among the Company, the guarantors party thereto, the lenders party thereto from time to time and Bank of America, N.A., as administrative agent and collateral agent thereunder (as so amended and restated, the “First Lien Credit Agreement”), which provided for a term loan of up to $ 75.0 25.0 10.0 90.0 60.0 70.0 On August 15, 2014, $75.0 million was drawn as a term loan under the First Lien Credit Agreement and $90.0 million was drawn as a term loan under the Second Lien Credit Agreement (together, the “Second Term Loans”) and $ 15.0 Term loan borrowings under the First Lien Credit Agreement were subject to amortization of principal (x) in an amount equal to $1.5 million for the first payment and (y) thereafter, quarterly, in equal amounts of $3.0 million LIBOR or a base rate, plus, in each case, an applicable margin that fluctuated from 3.50% to 3.75% for LIBOR loans and from 1.50% to 1.75% for base rate loans, in each case, based on the Company’s loan to value ratio, as described in the First Lien Credit Agreement. Borrowings under the Second Lien Credit Agreement were not subject to amortization and were scheduled to mature on August 15, 2020. Borrowings under the Second Lien Credit Agreement bore interest at LIBOR plus 8.00% and were subject to a LIBOR floor of 1.00%. Borrowings under the First Lien Credit Agreement were voluntarily prepayable from time to time, in whole or in part, and borrowings under the Second Lien Credit Agreement were voluntarily prepayable after August 15, 2015, in whole or in part, subject in certain cases to the payment of customary “breakage” costs with respect to LIBOR-based borrowings and prepayment premiums as provided in the respective Loan Agreement. 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Loan Agreements) of the Company and its subsidiaries, in each case, subject to certain exceptions set forth in the Loan Agreements. The Company’s obligations under the Loan Agreements were guaranteed jointly and severally by each domestic subsidiary of the Company (each, a “Guarantor” and, collectively, the “Guarantors”), other than Immaterial Subsidiaries (as defined in the Loan Agreements) and certain other excluded subsidiaries and subject to certain other exceptions set forth in the Loan Agreements and the related loan documents (such guarantees provided by the Guarantors, the “Guarantees”). The Company’s and the Guarantors’ obligations under the Loan Agreements and the Guarantees were, in each case, secured by first priority liens (subject, in the case of the Second Lien Credit Agreement, to the liens under the First Lien Credit Agreement) on, and security interests in, substantially all of the present and after-acquired assets of the Company and each Guarantor, subject to certain customary exceptions. In connection with the First Lien Credit Agreement and the Second Lien Credit Agreement, Bank of America, N.A., as the administrative agent under the First Lien Credit Agreement, and Wilmington Trust, National Association, as the administrative agent under the Second Lien Credit Agreement, entered into an intercreditor agreement, dated as of August 15, 2014 (the “Intercreditor Agreement”), which was acknowledged by the Company and the Guarantors. The Intercreditor Agreement established various inter-lender terms, including, but not limited to, priority of liens, permitted actions by each party, application of proceeds, exercise of remedies in the case of a default, incurrence of additional indebtedness releases of collateral and limitations on the amendment of respective Loan Agreements without consent of the other party. In addition, the Loan Agreements included covenants and events of default, including, in the case of the First Lien Credit Agreement, requirements that the Company satisfied a minimum positive net income test and maintained a minimum loan to value ratio (as calculated pursuant to the First Lien Credit Agreement) and, in the case of the Second Lien Credit Agreement, maintained a total leverage ratio and a minimum loan to value ratio (as calculated pursuant to the Second Lien Credit Agreement). As further discussed above, each of the Loan Agreements was amended and restated in its entirety in connection with the Company’s entry into the JS Purchase Agreement and consummation of the transactions contemplated therein. The Company was in compliance with its covenants throughout the existence of the Second Term Loans and Revolving Loan. Legacy Term Loans Prior to the Company’s entry into the Loan Agreements, in connection with the acquisition of B®and Matter, LLC, on March 28, 2013, the Company entered into (i) a first lien loan agreement (the “First Lien Loan Agreement”), which provided for term loans of up to $ 45.0 20.0 285,160 4.50 The Legacy Term Loans were drawn in full on March 28, 2013 and were scheduled to mature on March 28, 2018. The Prior Loan Agreements were repaid in full on August 15, 2014. The Company was in compliance with its covenants throughout the existence of the Legacy Term Loans. Interest Expense Contractual interest expense on the A&amp;R Loan Agreements amounted to approximately $ 5.8 2.1 0.9 Contractual interest expense on the A&amp;R Loan Agreements and Loan Agreements amounted to approximately $ 14.0 4.2 1.1 0.9 During the three and nine months ended September 30, 2015, the Company incurred legal and other fees associated with debt financing in connection with the Joe’s Jeans Acquisition (as defined in Note 12) of approximately $ 1.6 0.2 Debt 2.1 Debt During the three and nine months ended September 30, 2014, the Company incurred legal and other fees associated with the Company’s entry into the Loan Agreements of approximately $ 4.7 0.7 During the three months ended September 30, 2015 and 2014, amortization of deferred financing costs amounted to approximately $ 0.4 0.9 1.1 Interest Rate Swaps The Company has exposure to variability in cash flows due to the impact of changes in interest rates for the Company’s A&amp;R Term Loans. During 2015, the Company entered into an interest rate swap agreement related to $ 23.0 47.0 The objective of the Swap Agreements is to eliminate the variability in cash flows for the interest payments associated with the Second Term Loans and the A&amp;R Term Loans, which vary by a variable-rate: 1-month LIBOR. The Company has formally documented the Swap Agreements as a cash flow hedge of the Company’s exposure to 1-month LIBOR. Because the critical terms of the Swap Agreements and the hedged items coincide (e.g.,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s and the A&amp;R Term Loans to assure they continue to coincide and through an evaluation of the continued ability of the respective counterparties to the Swap Agreements to honor their obligations under the Swap Agreements. Should the critical terms no longer match exactly, hedge effectiveness (both prospective and retrospective) will be assessed by evaluating the cumulative dollar offset for the actual hedging instrument relative to a hypothetical derivative whose terms exactly match the terms of the hedged item. As the notional amounts of the Company’s Swap Agreements no longer match the notional amounts of the A&amp;R Term Loans exactly, the Company assessed the impact of the ineffectiveness of the Swap Agreements and determined that differences were immaterial for the three and nine months ended September 30, 2015. Notional Value Derivative Asset Derivative Liability (in thousands) A&amp;R Term Loans $ 70,000 $ 0 $ (114) </t>
  </si>
  <si>
    <t>Commitments and Contingencies Disclosure [Abstract]</t>
  </si>
  <si>
    <t xml:space="preserve"> 8. Commitments and Contingencie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As further discussed in Note 13, the Company entered into an Agreement and Plan of Merger, dated as of June 22, 2015 (the “MSLO Merger Agreement”), among the Company, Martha Stewart Living Omnimedia, Inc., a Delaware corporation (“MSLO”), Singer Madeline Holdings, Inc., a Delaware corporation (“TopCo”), Madeline Merger Sub., Inc., a Delaware corporation and wholly owned subsidiary of TopCo (“Madeline Merger Sub”), and Singer Merger Sub., Inc., a Delaware corporation and wholly owned subsidiary of TopCo (“Singer Merger Sub” and, together with the Madeline Merger Sub, the “Merger Subs”), pursuant to which the Company will acquire MSLO. In connection with the MSLO Merger Agreement, 13 putative stockholder class action lawsuits have been filed in the Court of Chancery of the State of Delaware during the period between June 25, 2015 and July 28, 2015 against MSLO, the MSLO board of directors, the Company, Madeline Merger Sub, Singer Merger Sub and TopCo. Such class action lawsuits allege that the members of the MSLO board of directors breached their fiduciary duties and that MSLO, the Company, Madeline Merger Sub, Singer Merger Sub and TopCo aided and abetted the alleged breaches of fiduciary duties by members of MSLO board of directors. The Company has referred the matters to external counsel. On August 18, 2015, the Delaware Chancery Court issued an order consolidating these actions for all purposes under the caption In re Martha Stewart Living Omnimedia, Inc., et. al.</t>
  </si>
  <si>
    <t>Stock-based Compensation</t>
  </si>
  <si>
    <t>Disclosure of Compensation Related Costs, Share-based Payments [Abstract]</t>
  </si>
  <si>
    <t>Stock Based Compensation</t>
  </si>
  <si>
    <t xml:space="preserve"> 9. Stock-based Compensation Stock Options Weighted- Average Weighted- Remaining Number of Average Exercise Contractual Life Aggregate Options Price (in Years) Intrinsic Value (in thousands, except share, per share and years data) Outstanding - January 1, 2015 373,167 $ 4.91 2.0 $ 3,166 Granted 10,000 2.97 Exercised (253,666) (2.80) Forfeited or Canceled - - Outstanding - September 30, 2015 129,501 $ 9.65 3.6 $ 710 Exercisable - September 30, 2015 98,500 $ 9.31 3.5 $ 594 A summary of the changes in the Company’s unvested stock options is as follows: Weighted- Number of Average Grant Options Date Fair Value Unvested - January 1, 2015 40,500 $ 2.74 Granted 10,000 2.97 Vested (19,500) (2.78) Forfeited or Canceled - - Unvested - September 30, 2015 31,000 $ 2.79 The Company did not grant any stock options during the three months ended September 30, 2015. During the nine months ended September 30, 2015, the Company granted an aggregate of 10,000 30,000 Risk-free interest rate 0.90 % Expected dividend yield 0.00 % Expected volatility 32.10 % Expected life 3.00 years The Company recorded approximately $ 11,000 19,000 During the three and nine months ended September 30, 2014, the Company granted an aggregate of 1,000 28,500 0.1 Risk-free interest rate 1.04 % Expected dividend yield 0.00 % Expected volatility 37.59 % Expected life 3.34 years The Company recorded approximately $ 7,000 9,000 23,000 13,000 Total compensation expense related to stock options for the three months ended September 30, 2015 and 2014 was approximately $ 25,000 9,000 61,000 45,000 0.1 1.0 Warrants Weighted- Average Weighted- Remaining Number of Average Exercise Contractual Life Aggregate Warrants Price (in Years) Intrinsic Value (in thousands, except share, per share and years data) Outstanding - January 1, 2015 640,160 $ 6.04 3.1 $ 4,501 Granted 200,000 13.32 Exercised (38,400) (5.76) Forfeited or Canceled - - Outstanding - September 30, 2015 801,760 $ 7.87 4.3 $ 5,293 Exercisable - September 30, 2015 611,760 $ 6.36 2.8 $ 4,961 A summary of the changes in the Company’s unvested warrants is as follows: Weighted Number of Average Grant Warrants Date Fair Value Unvested - January 1, 2015 15,000 $ 3.05 Granted 200,000 6.32 Vested (25,000) - Forfeited or Canceled - - Unvested - September 30, 2015 190,000 $ 6.06 The Company did not issue any warrants during the three months ended September 30, 2015. During the nine months ended September 30, 2015, the Company issued ten-year warrants to purchase up to an aggregate of 200,000 13.32 1.3 Risk-free interest rate 2.16 % Expected dividend yield 0.00 % Expected volatility 45.84 % Expected life 7.25 years The Company recorded approximately $ 0.2 0.3 The Company did not issue any warrants during the three and nine months ended September 30, 2014. Total compensation expense related to warrants for the three months ended September 30, 2015 and 2014 was approximately $ 0.2 3,000 0.3 19,000 Restricted Stock and Restricted Stock Units Time-Based Restricted Stock and Restricted Stock Units Weighted- Average Weighted- Remaining Number of Average Grant Contractual Life Aggregate Shares Date Fair Value (in Years) Intrinsic Value (in thousands, except share, per share and years data) Unvested - January 1, 2015 512,586 $ 6.30 1.9 $ 3,470 Granted 289,602 13.29 Vested (127,703) 6.66 Unvested - September 30, 2015 674,485 $ 9.23 1.9 $ 3,531 The Company did not grant any time-based restricted stock units during the three months ended September 30, 2015. During the nine months ended September 30, 2015, the Company granted (i) 100,000 15,000 24,452 150,150 3.8 The Company recorded approximately $ 0.4 0.6 During the nine months ended September 30, 2014, the Company granted (i) 200,000 23,120 1.3 The Company recorded approximately $ 0.2 0.5 Total compensation expense related to grants of time-based restricted stock and time-based restricted stock units for the three months ended September 30, 2015 and 2014 was approximately $ 0.9 0.5 2.2 1.6 Performance Stock Units Weighted- Average Weighted- Remaining Number of Average Grant Contractual Life Aggregate Shares Date Fair Value (in Years) Intrinsic Value (in thousands, except share, per share and years data) Unvested - January 1, 2015 1,325,000 $ 10.23 2.1 $ 3,904 Granted 200,000 14.33 Vested (210,500) (9.33) Forfeited or Cancelled (6,000) (13.81) Unvested - September 30, 2015 1,308,500 $ 10.98 1.6 $ 4,562 The Company did not grant any PSUs during each of the three months ended September 30, 2015 and 2014. During the nine months ended September 30, 2015, the Company granted 200,000 2.9 During the nine months ended September 30, 2014, the Company granted 988,000 9.5 0.5 1.0 During the nine months ended September 30, 2014, the Company granted 50,000 0.3 On February 24, 2015, the Compensation Committee voted to approve, on a discretionary basis, an award of 198,000 60,000 36,000 2.0 In addition, the Compensation Committee approved, on a discretionary basis, an award of 12,500 0.1 Total compensation expense related to the PSUs for the three and nine months ended September 30, 2015 was approximately $ 0.5 3.1</t>
  </si>
  <si>
    <t>Related Party Transactions</t>
  </si>
  <si>
    <t>Related Party Transactions [Abstract]</t>
  </si>
  <si>
    <t xml:space="preserve"> 10.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 0.9 3.5 The Company paid TCP approximately $ 0.5 0.9 0.5 0 0.5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180,000 20 20 60 0.1 0.2 0.3 Transactions with Tennman WR-T, Inc. On May 5, 2014, the Company entered into a merger agreement (the “Tennman Merger Agreement”), with Tennman WR-T, Inc. (“Tennman WR-T”), a Delaware corporation, pursuant to which the Company acquired the remaining 18 William Rast Under the prior royalty agreement among Tennman WR-T, Rast Sourcing and Rast Licensing, royalty payments made by Rast Sourcing to Tennman WR-T amounted to approximately $ 0.3 0.6 0.4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approximately $ 3.4 10.5 1.9 3.4 3.3 Investment in Available-for-Sale Securities As further discussed in Note 2, during the three months ended September 30, 2015, the Company purchased available-for-sale securities from Tengram Capital Partners, L.P., which is an affiliate of Tengram Capital Partners Gen2 Fund, L.P., one of the Company’s largest stockholders, for an aggregate purchase price of approximately $ 12.0</t>
  </si>
  <si>
    <t>Sale of People’s Liberation Brand</t>
  </si>
  <si>
    <t>People's Liberation Brand [Abstract]</t>
  </si>
  <si>
    <t xml:space="preserve"> 11. Sale of People’s Liberation On February 24, 2015, the Company sold the People’s Liberation 0.7 1.0 People’s Liberation 30.0 0.7 People’s Liberation</t>
  </si>
  <si>
    <t>Acquisitions</t>
  </si>
  <si>
    <t>Jessica Simpson Brand [Member]</t>
  </si>
  <si>
    <t>Business Acquisition, Equity Interests Issued or Issuable [Line Items]</t>
  </si>
  <si>
    <t xml:space="preserve"> 12. Acquisitions Jessica Simpson ® Brand On April 8, 2015, the Company consummated transactions pursuant to the purchase agreement, dated as of April 1, 2015 (the “JS Purchase Agreement”) with With You, Inc., a California corporation (“WYI”), Corny Dog, Inc., a California corporation (together with WYI, the “Sellers”), With You LLC, a Delaware limited liability company, and Jessica Simpson, in her capacity as the sole stockholder of each of the Sellers. With You LLC owns all assets related to (i) the worldwide business of creating, designing, developing, manufacturing, marketing, selling and licensing all consumer related lifestyle products, including, but not limited to, all categories within the fashion, home, beauty, personal care, baby, crafts, pets, holiday, seasonal, bridal, celebrations, travel, floral and food industry segments, with certain exclusions, of the Jessica Simpson Pursuant to the terms of the JS Purchase Agreement, the Company purchased membership interests in With You LLC for an aggregate purchase price consisting of (a) $ 119.3 2.8 1.3 13.34 62.5 37.5 With You LLC The acquisition was accounted for under the acquisition method of accounting. Accordingly, the acquired assets were recorded at their estimated fair values, and operating results for the Jessica Simpson Cash paid $ 119,250 Guaranteed contractual payments 2,822 Fair value of common stock issued (97,087 shares) 1,295 Total consideration paid by Sequential $ 123,367 Allocated to: Goodwill $ 3,480 Trademarks 184,475 Customer agreements 506 Noncontrolling interest (65,094) $ 123,367 Goodwill arising from the acquisition mainly consists of the synergies of an ongoing licensing and brand management business. The Company’s goodwill is deductible for tax purposes and will be amortized over a period of 15 2.5 2.7 Subsequent to filing the Quarterly Report on Form 10-Q for the three months ended June 30, 2015, the Company discovered an error in the preliminary purchase price allocation for the transactions contemplated by the JS Purchase Agreement. The Company incorrectly established a deferred tax liability for the noncontrolling interest of the Sellers to provide deferred taxes on the difference between GAAP and tax basis for the intangible assets acquired pursuant to the JS Purchase Agreement. Because With You LLC is treated as a partnership for federal and state income tax purposes, the Company is not required to provide a deferred tax liability related to the noncontrolling interest of the Sellers. The accompanying unaudited condensed consolidated balance sheet at September 30, 2015 has been corrected to reflect a reduction to deferred tax liability and goodwill of approximately $ 26.8 Total revenues and income from continuing operations since the date of the acquisition of the Jessica Simpson 5.5 1.9 Jessica Simpson 11.3 5.7 Joe’s Jeans ® Brand On September 8, 2015, the Company and Joe’s Holdings LLC, a newly formed Delaware limited liability company and wholly-owned subsidiary of the Company (“Joe’s Holdings”), entered into an asset purchase agreement (the “Joe’s Jeans Purchase Agreement”) with Joe’s Jeans Inc., a Delaware corporation, as part of a series of transactions by Joe’s Jeans, pursuant to which Joe’s Holdings purchased, among other things, certain intellectual property assets used or held for use in Joe’s Jeans’ business operated under the brand names “Joe’s Jeans,” Joe’s,” “Joe’s JD” and “else” for an aggregate cash purchase price of $ 67.0 On September 11, 2015 (the “Joe’s Jeans Closing Date”), the transactions contemplated by the Joe’s Jeans Purchase Agreement were consummated concurrently with the transactions contemplated by that certain asset purchase agreement, dated as of September 8, 2015 (the “GBG Asset Purchase Agreement”), by and between Joe’s Jeans and GBG USA Inc. (“GBG”). As of the Joe’s Jeans Closing Date, Joe’s Jeans retained the 32 Joe’s Jeans 2.5 1.5 In connection with the acquisition, the Company also incurred an obligation for (i) $ 0.8 1.7 The Joe’s Jeans Purchase Agreement contains representations, warranties and covenants of Joe’s Jeans and indemnification rights of both Joe’s Jeans and Joe’s Holdings after the closing of the transactions contemplated by the Joe’s Jeans Purchase Agreement that are customary for transactions of this type. The Joe’s Jeans Acquisition was accounted for under the acquisition method of accounting. Accordingly, the acquired assets were recorded at their estimated fair values, and operating results for the Joe’s Jeans Cash paid $ 71,168 Guaranteed contractual payments 826 Total consideration paid by Sequential $ 71,994 Allocated to: Goodwill $ 980 Trademarks 70,942 Customer agreements 72 $ 71,994 Goodwill arising from the acquisition mainly consists of the synergies of an ongoing licensing and brand management business. The Company’s goodwill is deductible for tax purposes and will be amortized over a period of 15 Total revenues and income from continuing operations since the Joe’s Jeans Closing Date, included in the accompanying unaudited condensed consolidated statements of operations for the three and nine months ended September 30, 2015, are each approximately $0.3 million. Pro Forma Information The following unaudited consolidated pro forma information gives effect to the transactions contemplated by the JS Purchase Agreement and Joe’s Jeans Purchase Agreement as if such transactions had occurred on January 1, 2014. Three Months Ended September 30, Nine Months Ended September 30, 2015 2014 2015 2014 (in thousands, except share and per share data) Revenues $ 23,017 $ 14,480 $ 60,838 $ 37,402 Income from continuing operations $ 14,970 $ 510 $ 33,809 $ 3,976 Net income (loss) attributable to Sequential Brands Group, Inc. and Subsidiaries $ 3,218 $ 323 $ 3,416 $ (9,260) Earnings (loss) per share: Basic $ 0.08 $ 0.01 $ 0.09 $ (0.33) Diluted $ 0.08 $ 0.01 $ 0.08 $ (0.33) Weighted average shares outstanding: Basic 40,361,578 32,580,818 40,105,059 28,051,557 Diluted 42,685,766 35,262,150 42,360,105 28,051,557 </t>
  </si>
  <si>
    <t>Proposed Acquisition of Martha Stewart Living Omnimedia</t>
  </si>
  <si>
    <t>Martha Stewart Living Omnimedia [Member]</t>
  </si>
  <si>
    <t>Business Acquisition [Line Items]</t>
  </si>
  <si>
    <t xml:space="preserve"> 13. Proposed Acquisition of Martha Stewart Living Omnimedia On June 22, 2015, the Company, MSLO, Madeline Merger Sub, Singer Merger Sub and TopCo entered into the MSLO Merger Agreement, pursuant to which the Company will acquire MSLO. Pursuant to the MSLO Merger Agreement, at the closing of the MSLO Merger (such date, the “MSLO Merger Closing Date”), Madeline Merger Sub will merge with and into MSLO (the “MSLO Merger”), with MSLO continuing as the surviving corporation of the MSLO Merger and a wholly owned subsidiary of TopCo, upon the terms and subject to the conditions set forth in the MSLO Merger Agreement. In connection therewith, each issued and outstanding share of MSLO’s Class A common stock, par value $ 0.01 0.01 6.15 0.01 0.001 Substantially concurrently with the MSLO Merger, Singer Merger Sub will merge with and into the Company (the “Sequential Merger” and, together with the MSLO Merger, the “Mergers”), with the Company continuing as the surviving corporation of the Sequential Merger, upon the terms and subject to the conditions set forth in the MSLO Merger Agreement. In connection with the Sequential Merger, each issued and outstanding share of Sequential Common Stock will be converted into the right to receive one fully-paid and non-assessable share of TopCo Common Stock. The Company and MSLO prepared, and TopCo filed with the SEC on July 30, 2015, a registration statement on Form S-4 in connection with the issuance of shares of TopCo Common Stock in the Mergers (the “Form S-4”), which was declared effective by the SEC on October 23, 2015. The Form S-4 included a preliminary prospectus with respect to the shares to be issued in the MSLO Merger and served as a preliminary proxy statement with respect to the required vote of the stockholders of MSLO in connection with the MSLO Merger and a preliminary information statement for the Company’s stockholders. TopCo filed with the SEC on October 27, 2015, a final prospectus which serves as the definitive proxy statement with respect to the required vote of the stockholders of MSLO in connection with the MSLO Merger and a definitive information statement for the Company’s stockholders (the “Combined Statement”) After the MSLO Merger Closing Date, TopCo will be renamed Sequential Brands Group, Inc., TopCo Common Stock will be listed on NASDAQ under the ticker “SQBG”, the Company’s current board of directors will become the board of directors of TopCo and Martha Stewart will become a member of TopCo’s board of directors. The MSLO Merger Agreement generally contains reciprocal representations and warranties of each of MSLO and the Company that are typical for a public company merger and are qualified by information contained in each party’s respective SEC filings. In addition to the MSLO Stockholder Approval, consummation of the Mergers is subject to customary conditions, including, without limitation, (i) the expiration or termination of any waiting period applicable to the consummation of the Mergers under the Hart-Scott-Rodino Antitrust Improvements Act of 1976, as amended (the “HSR Act”) (such termination occurred on July 17, 2015), (ii) obtaining Company’s stockholder approval, which approval was obtained by written consent on June 22, 2015 following execution and delivery of the MSLO Merger Agreement, (iii) the receipt of certain tax opinions, (iv) the effectiveness of the Form S-4 (with the Form S-4 having been declared effective by the SEC on October 23, 2015), (v) obtaining authorization for TopCo shares to be listed on NASDAQ and (vi) the absence of any law or order prohibiting the Mergers. Moreover, each party’s obligation to consummate the Mergers is subject to certain other conditions, including without limitation (x) the accuracy of the other party’s representations and warranties (subject to customary materiality qualifiers) and (y) the other party’s compliance with its covenants and agreements contained in the MSLO Merger Agreement, subject to customary materiality qualifiers. Beginning from July 23, 2015, MSLO became subject to customary “no-shop” restrictions on its ability to solicit, initiate, endorse, knowingly encourage or knowingly facilitate, and, subject to certain exceptions, may not participate in any discussions or negotiations, or cooperate in any way with respect to, any inquiries or the making of, any proposal of an alternative transaction or to withdraw the support of its board of directors for the MSLO Merger. The MSLO Merger Agreement also contains mutual customary pre-closing covenants of the Company and MSLO, including, among others, (i) to operate their respective businesses in the ordinary course consistent with past practice and to refrain from taking certain actions without the other party’s consent and (ii) to use their respective reasonable best efforts to obtain governmental, regulatory and third party approvals. In addition, the MSLO Merger Agreement contains covenants that require MSLO to call and hold a special stockholder meeting and, subject to certain exceptions, require the MSLO board of directors to recommend that the MSLO stockholders approve the Mergers and the MSLO Merger Agreement. In connection with the financing of the transactions contemplated by the MSLO Merger Agreement, the Company has entered into the Commitment Letter with GSO Capital, pursuant to which GSO Capital has committed to make available to the Company two senior secured term loan facilities under which the Company (and following the MSLO Merger Closing Date, TopCo) may borrow (i) on the MSLO Merger Closing Date, up to $ 300.0 60.0 The MSLO Merger Agreement contains certain provisions giving each of the Company and MSLO rights to terminate the MSLO Merger Agreement, including in the event that: (i) the Mergers are not consummated on or before December 22, 2015, not as the result of a breach by either party, (ii) the MSLO Stockholder Approval is not obtained, (iii) the written consent of the Company’s stockholders to the Sequential Merger and the transactions contemplated by the MSLO Merger Agreement is not delivered to MSLO within 24 hours after execution of the MSLO Merger Agreement, (iv) the MSLO’s board of directors withdraws its recommendation or declaration of advisability of the MSLO Merger Agreement and transactions contemplated therein, or fails to publicly reaffirm its recommendation of the Mergers or (v) MSLO enters into a binding agreement providing for a superior alternative transaction before obtaining MSLO Stockholder Approval, subject to certain conditions. The MSLO Merger Agreement further provides that, in the event that the MSLO Merger Agreement is terminated due to either a failure of MSLO to obtain the MSLO Stockholder Approval or a breach by MSLO of any covenants or agreements of the MSLO Merger Agreement (and such breach led to MSLO’s failure to consummate the transactions contemplated by the MSLO Merger Agreement), MSLO will reimburse the Company for all expenses incurred in connection with the MSLO Merger Agreement in an amount not to exceed $2.5 million. 12.8</t>
  </si>
  <si>
    <t>New Accounting Pronouncements</t>
  </si>
  <si>
    <t>New Accounting Pronouncements and Changes in Accounting Principles [Abstract]</t>
  </si>
  <si>
    <t>New Accounting Pronouncement</t>
  </si>
  <si>
    <t xml:space="preserve"> 14. New Accounting Pronouncement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ASU No. 2015-03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Company is currently evaluating the impact of this guidance. In May 2014, the FASB issued ASU No. 2014-09, - “Revenue from Contracts with Customers (Topic 606)” (“ASU No. 2014-09”), which is the new comprehensive revenue recognition standard that will supersede all existing revenue recognition guidance under ASU No. 2014-09 requires that a company recognize revenue when it transfers promised goods or services to a customer in an amount that reflects the consideration, to which the company expects to be entitled in exchange for those goods or services. ASU No. 2014-09 is effective for annual and interim periods beginning on or after December 15, 2017, and early adoption will be permitted. Companies will have the option of using either a full retrospective approach or a modified approach to adopt the guidance in ASU No. 2014-09. The Company is currently evaluating the impact of this guidance. </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4, as filed with the SEC on March 16, 2015, which contains the audited consolidated financial statements and notes thereto, together with Management’s Discussion and Analysis of Financial Condition and Results of Operations, for the years ended December 31, 2014, 2013 and 2012. The financial information as of December 31, 2014 is derived from the audited consolidated financial statements presented in the Company’s Annual Report on Form 10-K for the year ended December 31, 2014. The interim results for the three and nine months ended September 30, 2015 are not necessarily indicative of the results to be expected for the year ending December 31, 2015 or for any future interim periods.</t>
  </si>
  <si>
    <t>Principles of Consolidation</t>
  </si>
  <si>
    <t xml:space="preserve"> Principles of Consolidation 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t>Discontinued Operations</t>
  </si>
  <si>
    <t xml:space="preserve"> Discontinued Operation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In April 2014, the FASB issued Accounting Standard Update (“ASU”) No. 2014-08, “Reporting of Discontinued Operations and Disclosures of Disposals of Components of an Entity” (“ASU No. 2014-08”), which provides a narrower definition of discontinued operations than under existing GAAP. ASU No.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No. 2014-08 also provides guidance on the financial statement presentations and disclosures of discontinued operations. The amendments in ASU No. 2014-08 are effective for all disposals of components of an entity that occur within annual periods beginning on or after December 15, 2014, and interim periods within annual periods beginning on or after December 15, 2015, with early application permitted.</t>
  </si>
  <si>
    <t>Reportable Segment</t>
  </si>
  <si>
    <t xml:space="preserve">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The Company’s chief operating decision maker,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All of the Company’s domestic operations consist of a single revenue stream, which is the licensing of its trademark portfolio.</t>
  </si>
  <si>
    <t>Revenue Recognition</t>
  </si>
  <si>
    <t xml:space="preserve"> Revenue Recognition The Company has entered into various license agreements that provide revenues based on guaranteed minimum royalty payments and advertising/marketing fees and additional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of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will recognize revenue for any contractual termination fees, unless such amounts are deemed non-recoverable.</t>
  </si>
  <si>
    <t>Accounts Receivable</t>
  </si>
  <si>
    <t xml:space="preserve"> Accounts Receivable Accounts receivable are recorded net of allowances for doubtful accounts, based on the Company’s ongoing discussions with its licensees and its evaluation of each licensee’s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0.2 The Company’s accounts receivable amounted to approximately $ 21.5 15.7 32 16 54 23 21 10</t>
  </si>
  <si>
    <t>Investments</t>
  </si>
  <si>
    <t xml:space="preserve"> Investments The Company has marketable securities that are classified as available-for-sale securities under ASC 320, Investments  Debt and Equity Securities September 30, 2015 Gross Unrealized Historical Cost Estimated Fair Value Gains Losses (in thousands) Available-for-sale securities $ 12,048 $ 11,107 $ - $ (941) </t>
  </si>
  <si>
    <t xml:space="preserve"> Treasury Stock Treasury stock is recorded at cost as a reduction of equity in the accompanying unaudited condensed consolidated balance sheets.</t>
  </si>
  <si>
    <t>Stock-Based Compensation</t>
  </si>
  <si>
    <t xml:space="preserve"> Stock-Based Compensation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restrictions lapse when those performance measures have been deemed achieved. Compensation cost for performance stock units (“PSU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Compensation costs for warrants, time-based restricted stock and PSUs granted to non-employees are marked-to-market to the Company’s stock price for each reporting period.</t>
  </si>
  <si>
    <t>Income Taxes</t>
  </si>
  <si>
    <t xml:space="preserve">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September 30, 2015 and December 31, 2014, the Company had $ 0.6</t>
  </si>
  <si>
    <t>Earnings Per Share</t>
  </si>
  <si>
    <t xml:space="preserve"> Basic earnings per share (“EPS”) is computed by dividing net income available to common stockholders by the weighted 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ree Months Ended Nine Months Ended September 30, September 30, 2015 2014 2015 2014 Basic weighted-average common shares outstanding 39,781,868 31,742,991 39,384,090 27,213,730 Acquisition hold back shares 1,375,000 702,446 1,375,000 236,722 Warrants 565,239 1,570,787 528,837 1,425,043 Stock options 37,798 171,137 108,587 166,200 Performance stock awards 139,889 - 47,142 - Unvested restricted stock 206,262 236,962 195,479 242,907 Diluted weighted-average common shares outstanding 42,106,056 34,424,323 41,639,135 29,284,602 Three Months Ended Nine Months Ended September 30, September 30, 2015 2014 2015 2014 Warrants - - - 125,000 Stock options 20,000 31,000 30,000 31,000 20,000 31,000 30,000 156,000 </t>
  </si>
  <si>
    <t>Concentration of Credit Risk</t>
  </si>
  <si>
    <t xml:space="preserve"> Concentration of Credit Risk Financial instruments which potentially expose the Company to credit risk consist primarily of cash, accounts receivable and marketable securities. Cash is held for use for working capital needs and/or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September 30, 2015. Concentration of credit risk with respect to accounts receivable is minimal due to the collection history and the nature of the Company’s royalty revenues.</t>
  </si>
  <si>
    <t>Customer Concentrations</t>
  </si>
  <si>
    <t xml:space="preserve"> Customer Concentrations The Company recorded net revenues of approximately $ 23.0 10.0 10 16 15 10 19 13 The Company recorded net revenues of approximately $ 56.8 23.3 10 19 16 10 13</t>
  </si>
  <si>
    <t>Loss Contingencies</t>
  </si>
  <si>
    <t xml:space="preserve"> Loss Contingencies The Company recognizes contingent losses that are both probable and estimable. In this context, probability is defined a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t>
  </si>
  <si>
    <t xml:space="preserve"> Noncontrolling Interest Noncontrolling interest from continuing operations recorded for the three and nine months ended September 30, 2015 represents income allocations to Elan Polo International, Inc., a member of DVS Footwear International, LLC (“DVS LLC”) and With You, Inc., a member of With You LLC. Noncontrolling interest from continuing operations recorded for the three and nine months ended September 30, 2014 represents income allocations to DVS LLC. Three Months Ended Nine Months Ended September 30, September 30, 2015 2014 2015 2014 (in thousands) With You LLC $ 1,470 $ - $ 3,163 $ - DVS LLC 153 88 454 285 FUL IP - - - - Net income attributable to noncontrolling interest $ 1,623 $ 88 $ 3,617 $ 285 In connection with the acquisition of With You LLC on April 8, 2015, the Company recorded a noncontrolling interest of approximately $ 65.1 4.4</t>
  </si>
  <si>
    <t>Summary of Significant Accounting Policies (Tables)</t>
  </si>
  <si>
    <t>Investment [Table Text Block]</t>
  </si>
  <si>
    <t xml:space="preserve"> The unrealized gains and losses on the available-for-sale securities held by the Company as of September 30, 2015 are set forth below. September 30, 2015 Gross Unrealized Historical Cost Estimated Fair Value Gains Losses (in thousands) Available-for-sale securities $ 12,048 $ 11,107 $ - $ (941) </t>
  </si>
  <si>
    <t>Basic And Diluted Earnings (Loss) Per Common Share</t>
  </si>
  <si>
    <t xml:space="preserve"> The shares used to calculate basic and diluted EPS consist of the following: Three Months Ended Nine Months Ended September 30, September 30, 2015 2014 2015 2014 Basic weighted-average common shares outstanding 39,781,868 31,742,991 39,384,090 27,213,730 Acquisition hold back shares 1,375,000 702,446 1,375,000 236,722 Warrants 565,239 1,570,787 528,837 1,425,043 Stock options 37,798 171,137 108,587 166,200 Performance stock awards 139,889 - 47,142 - Unvested restricted stock 206,262 236,962 195,479 242,907 Diluted weighted-average common shares outstanding 42,106,056 34,424,323 41,639,135 29,284,602 </t>
  </si>
  <si>
    <t>Earnings Per Share, Basic and Diluted</t>
  </si>
  <si>
    <t xml:space="preserve"> The computation of diluted EPS for the three and nine months ended September 30, 2015 and 2014 excludes the common stock equivalents of the following potentially dilutive securities because their inclusion would be anti-dilutive: Three Months Ended Nine Months Ended September 30, September 30, 2015 2014 2015 2014 Warrants - - - 125,000 Stock options 20,000 31,000 30,000 31,000 20,000 31,000 30,000 156,000 </t>
  </si>
  <si>
    <t xml:space="preserve"> The following table sets forth the noncontrolling interest from continuing operations for the three and nine months ended September 30, 2015 and 2014: Three Months Ended Nine Months Ended September 30, September 30, 2015 2014 2015 2014 (in thousands) With You LLC $ 1,470 $ - $ 3,163 $ - DVS LLC 153 88 454 285 FUL IP - - - - Net income attributable to noncontrolling interest $ 1,623 $ 88 $ 3,617 $ 285 </t>
  </si>
  <si>
    <t>Fair Value Measurement of Financial Instruments (Tables)</t>
  </si>
  <si>
    <t>Schedule of Fair Value, Assets and Liabilities Measured on Recurring Basis</t>
  </si>
  <si>
    <t xml:space="preserve"> As of September 30, 2015 and December 31, 2014, there were no assets or liabilities that are required to be measured at fair value on a recurring basis, except for the Company’s available-for-sale securities, interest rate swaps (see Note 7) and the contingent earn outs relating to the Linens ‘N Things Carrying Value Fair Value Financial Instrument Level 9/30/2015 12/31/2014 9/30/2015 12/31/2014 (in thousands) Available-for-sale securities 1 $ 11,107 $ - $ 11,107 $ - Interest rate swaps 2 $ 114 $ 36 $ 114 $ 36 A&amp;R Term Loans 3 $ 307,500 $ - $ 292,861 $ - Second Term Loans 3 $ - $ 160,500 $ - $ 148,571 A&amp;R Revolving Loan 3 $ 62,000 $ - $ 46,792 $ - Revolving Loan 3 $ - $ 15,000 $ - $ 11,059 Contingent earn outs 3 $ - $ - $ - $ - </t>
  </si>
  <si>
    <t>Discontinued Operations of Wholesale Business (Tables)</t>
  </si>
  <si>
    <t>Components Of Discontinued Operations, Balance Sheet</t>
  </si>
  <si>
    <t xml:space="preserve"> Assets and liabilities of discontinued operations: September 30, December 31, 2015 2014 (in thousands) Prepaid expenses and other current assets $ 123 $ 162 Accounts payable and accrued expenses $ - $ 236 Long-term liabilities $ 686 $ 700 </t>
  </si>
  <si>
    <t>Goodwill (Tables)</t>
  </si>
  <si>
    <t>Schedule of Goodwill</t>
  </si>
  <si>
    <t xml:space="preserve"> September 30, December 31, 2015 2014 (in thousands) Balance at January 1 $ 169,786 $ 1,225 Acquisition of With You LLC 3,480 - Acquisition of the Joe’s Jeans business 980 - Acquisition of Galaxy Brand Holdings, Inc. - 168,561 Ending balance $ 174,246 $ 169,786 </t>
  </si>
  <si>
    <t>Intangible Assets (Tables)</t>
  </si>
  <si>
    <t>Summary of intangible assets</t>
  </si>
  <si>
    <t xml:space="preserve"> Intangible assets are summarized as follows: Gross Net Useful Lives Carrying Accumulated Carrying September 30, 2015 (Years) Amount Amortization Amount (in thousands, except years data) Long-lived intangible assets: Trademarks 15 $ 4,891 $ (1,147) $ 3,744 Customer agreements 4 2,177 (881) 1,296 Favorable lease 2 537 (264) 273 Patents 10 665 (147) 518 $ 8,270 $ (2,439) 5,831 Indefinite-lived intangible assets: Trademarks 552,721 Intangible assets, net $ 558,552 Gross Net Useful Lives Carrying Accumulated Carrying December 31, 2014 (Years) Amount Amortization Amount (in thousands, except years data) Long-lived intangible assets: Trademarks 15 $ 4,812 $ (903) $ 3,909 Customer agreements 4 1,599 (517) 1,082 Favorable lease 2 537 (88) 449 Patents 10 665 (98) 567 $ 7,613 $ (1,606) 6,007 Indefinite-lived intangible assets: Trademarks 297,032 Intangible assets, net $ 303,039 </t>
  </si>
  <si>
    <t>Summary of future annual estimated amortization expense</t>
  </si>
  <si>
    <t xml:space="preserve"> Future annual estimated amortization expense is summarized as follows: Years ending December 31, (in thousands) 2015 (three months) $ 293 2016 1,151 2017 744 2018 612 2019 437 Thereafter 2,594 $ 5,831 </t>
  </si>
  <si>
    <t>Long-Term Debt (Tables)</t>
  </si>
  <si>
    <t>Schedule of long term debt</t>
  </si>
  <si>
    <t xml:space="preserve"> The components of long-term debt are as follows: September 30, December 31, 2015 2014 (in thousands) A&amp;R Term Loans $ 307,500 $ - Second Term Loans - 160,500 A&amp;R Revolving Loan 62,000 - Revolving Loan - 15,000 Unamortized discounts (1,474) - Total long-term debt 368,026 175,500 Less: current portion of long-term debt 16,000 13,253 Long-term debt $ 352,026 $ 162,247 </t>
  </si>
  <si>
    <t>Schedule of Line of Credit Facilities Margin Loans</t>
  </si>
  <si>
    <t xml:space="preserve"> Specifically, the applicable margin with respect to LIBOR loans under the A&amp;R Second Lien Credit Agreement is as set forth below: Consolidated Total Leverage Ratio Consolidated Net Leverage Ratio Applicable ≥ 6.5 : 1.00 ≥ 6.25 : 1.00 10.00% &gt; 4.00 : 1.00 &lt; 6.50 : 1.00 &gt; 3.75 : 1.00 &lt; 6.25 : 1.00 9.00% ≤ 4.00 : 1.00 ≤ 3.75 : 1.00 8.00% </t>
  </si>
  <si>
    <t>Schedule of Interest Rate Swap Agreement</t>
  </si>
  <si>
    <t xml:space="preserve"> The components of the Swap Agreements as of September 30, 2015, are as follows: Notional Value Derivative Asset Derivative Liability (in thousands) A&amp;R Term Loans $ 70,000 $ 0 $ (114) </t>
  </si>
  <si>
    <t>Stock-based Compensation (Tables)</t>
  </si>
  <si>
    <t>Stock Option Activity</t>
  </si>
  <si>
    <t xml:space="preserve"> The following table summarizes the Company’s stock option activity for the nine months ended September 30, 2015: Weighted- Average Weighted- Remaining Number of Average Exercise Contractual Life Aggregate Options Price (in Years) Intrinsic Value (in thousands, except share, per share and years data) Outstanding - January 1, 2015 373,167 $ 4.91 2.0 $ 3,166 Granted 10,000 2.97 Exercised (253,666) (2.80) Forfeited or Canceled - - Outstanding - September 30, 2015 129,501 $ 9.65 3.6 $ 710 Exercisable - September 30, 2015 98,500 $ 9.31 3.5 $ 594 A summary of the changes in the Company’s unvested stock options is as follows: Weighted- Number of Average Grant Options Date Fair Value Unvested - January 1, 2015 40,500 $ 2.74 Granted 10,000 2.97 Vested (19,500) (2.78) Forfeited or Canceled - - Unvested - September 30, 2015 31,000 $ 2.79 </t>
  </si>
  <si>
    <t>Black- Scholes Option-Pricing Model</t>
  </si>
  <si>
    <t xml:space="preserve"> These stock options had a fair value of approximately $ 30,000 Risk-free interest rate 0.90 % Expected dividend yield 0.00 % Expected volatility 32.10 % Expected life 3.00 years These stock options had a fair value of approximately $ 0.1 Risk-free interest rate 1.04 % Expected dividend yield 0.00 % Expected volatility 37.59 % Expected life 3.34 years These warrants had a fair value of approximately $ 1.3 Risk-free interest rate 2.16 % Expected dividend yield 0.00 % Expected volatility 45.84 % Expected life 7.25 years </t>
  </si>
  <si>
    <t>Schedule of Warrants Activity</t>
  </si>
  <si>
    <t xml:space="preserve"> The following table summarizes the Company’s warrant activity for the nine months ended September 30, 2015: Weighted- Average Weighted- Remaining Number of Average Exercise Contractual Life Aggregate Warrants Price (in Years) Intrinsic Value (in thousands, except share, per share and years data) Outstanding - January 1, 2015 640,160 $ 6.04 3.1 $ 4,501 Granted 200,000 13.32 Exercised (38,400) (5.76) Forfeited or Canceled - - Outstanding - September 30, 2015 801,760 $ 7.87 4.3 $ 5,293 Exercisable - September 30, 2015 611,760 $ 6.36 2.8 $ 4,961 A summary of the changes in the Company’s unvested warrants is as follows: Weighted Number of Average Grant Warrants Date Fair Value Unvested - January 1, 2015 15,000 $ 3.05 Granted 200,000 6.32 Vested (25,000) - Forfeited or Canceled - - Unvested - September 30, 2015 190,000 $ 6.06 </t>
  </si>
  <si>
    <t>Schedule of Restricted Stock Activity</t>
  </si>
  <si>
    <t xml:space="preserve"> A summary of the time-based restricted stock and time-based restricted stock units activity for the nine months ended September 30, 2015 is as follows: Weighted- Average Weighted- Remaining Number of Average Grant Contractual Life Aggregate Shares Date Fair Value (in Years) Intrinsic Value (in thousands, except share, per share and years data) Unvested - January 1, 2015 512,586 $ 6.30 1.9 $ 3,470 Granted 289,602 13.29 Vested (127,703) 6.66 Unvested - September 30, 2015 674,485 $ 9.23 1.9 $ 3,531 A summary of the PSUs activity for the nine months ended September 30, 2015 is as follows: Weighted- Average Weighted- Remaining Number of Average Grant Contractual Life Aggregate Shares Date Fair Value (in Years) Intrinsic Value (in thousands, except share, per share and years data) Unvested - January 1, 2015 1,325,000 $ 10.23 2.1 $ 3,904 Granted 200,000 14.33 Vested (210,500) (9.33) Forfeited or Cancelled (6,000) (13.81) Unvested - September 30, 2015 1,308,500 $ 10.98 1.6 $ 4,562 </t>
  </si>
  <si>
    <t>Acquisition (Tables)</t>
  </si>
  <si>
    <t>Schedule Of Purchase Price Allocation</t>
  </si>
  <si>
    <t xml:space="preserve"> The allocation of the preliminary purchase price is summarized as follows: Cash paid $ 119,250 Guaranteed contractual payments 2,822 Fair value of common stock issued (97,087 shares) 1,295 Total consideration paid by Sequential $ 123,367 Allocated to: Goodwill $ 3,480 Trademarks 184,475 Customer agreements 506 Noncontrolling interest (65,094) $ 123,367 </t>
  </si>
  <si>
    <t>Business Acquisition Pro Forma Information Nonrecurring Expenses</t>
  </si>
  <si>
    <t xml:space="preserve"> The following pro forma information is presented for illustration purposes only and is not necessarily indicative of the results that would have been attained had the transactions contemplated by the JS Purchase Agreement and Joe’s Jeans Purchase Agreement been completed on January 1, 2014, nor is it indicative of results that may occur in any future periods. Three Months Ended September 30, Nine Months Ended September 30, 2015 2014 2015 2014 (in thousands, except share and per share data) Revenues $ 23,017 $ 14,480 $ 60,838 $ 37,402 Income from continuing operations $ 14,970 $ 510 $ 33,809 $ 3,976 Net income (loss) attributable to Sequential Brands Group, Inc. and Subsidiaries $ 3,218 $ 323 $ 3,416 $ (9,260) Earnings (loss) per share: Basic $ 0.08 $ 0.01 $ 0.09 $ (0.33) Diluted $ 0.08 $ 0.01 $ 0.08 $ (0.33) Weighted average shares outstanding: Basic 40,361,578 32,580,818 40,105,059 28,051,557 Diluted 42,685,766 35,262,150 42,360,105 28,051,557 </t>
  </si>
  <si>
    <t>Joe’s Jeans [Member]</t>
  </si>
  <si>
    <t xml:space="preserve"> The allocation of the preliminary purchase price is summarized as follows: Cash paid $ 71,168 Guaranteed contractual payments 826 Total consideration paid by Sequential $ 71,994 Allocated to: Goodwill $ 980 Trademarks 70,942 Customer agreements 72 $ 71,994 </t>
  </si>
  <si>
    <t>Summary of Significant Accounting Policies - Additional Information (Detail) - USD ($) $ in Thousands</t>
  </si>
  <si>
    <t>12 Months Ended</t>
  </si>
  <si>
    <t>Significant Accounting Policies [Line Items]</t>
  </si>
  <si>
    <t>Allowance for doubtful accounts receivable</t>
  </si>
  <si>
    <t>Accounts Receivable, Net, Current, Total</t>
  </si>
  <si>
    <t>Revenue, Net, Total</t>
  </si>
  <si>
    <t>Unrecognized Tax Benefits</t>
  </si>
  <si>
    <t>Noncontrolling Interest [Member]</t>
  </si>
  <si>
    <t>Accounts Receivable [Member]</t>
  </si>
  <si>
    <t>Concentration Risk, Percentage</t>
  </si>
  <si>
    <t>32.00%</t>
  </si>
  <si>
    <t>54.00%</t>
  </si>
  <si>
    <t>Accounts Receivable [Member] | License One [Member]</t>
  </si>
  <si>
    <t>16.00%</t>
  </si>
  <si>
    <t>23.00%</t>
  </si>
  <si>
    <t>Accounts Receivable [Member] | License Two [Member]</t>
  </si>
  <si>
    <t>21.00%</t>
  </si>
  <si>
    <t>Accounts Receivable [Member] | License Three [Member]</t>
  </si>
  <si>
    <t>10.00%</t>
  </si>
  <si>
    <t>Sales Revenue, Services, Net [Member]</t>
  </si>
  <si>
    <t>Sales Revenue, Services, Net [Member] | License One [Member]</t>
  </si>
  <si>
    <t>19.00%</t>
  </si>
  <si>
    <t>13.00%</t>
  </si>
  <si>
    <t>Sales Revenue, Services, Net [Member] | License Two [Member]</t>
  </si>
  <si>
    <t>15.00%</t>
  </si>
  <si>
    <t>With You LLC | Noncontrolling Interest [Member]</t>
  </si>
  <si>
    <t>FUL IP Holdings, LLC | Noncontrolling Interest [Member]</t>
  </si>
  <si>
    <t>Unrealized Gains And Losses On Available-For-Sale Securities Held (Detail) - USD ($) $ in Thousands</t>
  </si>
  <si>
    <t>Historical Cost</t>
  </si>
  <si>
    <t>Estimated Fair Value</t>
  </si>
  <si>
    <t>Gross Unrealized Gains</t>
  </si>
  <si>
    <t>Gross Unrealized Losses</t>
  </si>
  <si>
    <t>Basic Weighted Average Common Shares Outstanding (Detail) - shares</t>
  </si>
  <si>
    <t>Antidilutive Securities Excluded from Computation of Earnings Per Share [Line Items]</t>
  </si>
  <si>
    <t>Basic weighted-average common shares outstanding</t>
  </si>
  <si>
    <t>Acquisition hold back shares</t>
  </si>
  <si>
    <t>Warrants</t>
  </si>
  <si>
    <t>Stock options</t>
  </si>
  <si>
    <t>Performance stock awards</t>
  </si>
  <si>
    <t>Unvested restricted stock</t>
  </si>
  <si>
    <t>Diluted weighted-average common shares outstanding</t>
  </si>
  <si>
    <t>Computation of Basic and Diluted EPS (Detail) - shares</t>
  </si>
  <si>
    <t>Antidilutive Securities Excluded From Computation Of Earnings Per Share [Line Items]</t>
  </si>
  <si>
    <t>Common stock, value, outstanding</t>
  </si>
  <si>
    <t>Noncontrolling Interest From Continuing Operations (Detail) - USD ($) $ in Thousands</t>
  </si>
  <si>
    <t>Noncontrolling Interest [Line Items]</t>
  </si>
  <si>
    <t>With You LLC [Member]</t>
  </si>
  <si>
    <t>DVS LLC [Member]</t>
  </si>
  <si>
    <t>Fair Value Assets and Liabilities Measured on Recurring Basis (Detail) - Financial Instrument - USD ($) $ in Thousands</t>
  </si>
  <si>
    <t>Carrying Value</t>
  </si>
  <si>
    <t>Fair Value, Assets and Liabilities Measured on Recurring and Nonrecurring Basis [Line Items]</t>
  </si>
  <si>
    <t>Available-for-sale Securities</t>
  </si>
  <si>
    <t>Interest rate swaps</t>
  </si>
  <si>
    <t>A&amp;R Term Loans</t>
  </si>
  <si>
    <t>Second Term Loans</t>
  </si>
  <si>
    <t>A&amp;R Revolving Loan</t>
  </si>
  <si>
    <t>Revolving Loan</t>
  </si>
  <si>
    <t>Contingent earn outs</t>
  </si>
  <si>
    <t>Fair Value</t>
  </si>
  <si>
    <t>Components of Discontinued Operations of Wholesales Business, Balance Sheet (Detail) - USD ($) $ in Thousands</t>
  </si>
  <si>
    <t>Long-term liabilities</t>
  </si>
  <si>
    <t>Discontinued Operations, Wholesale Business Segment</t>
  </si>
  <si>
    <t>Summary of Goodwill (Detail) - USD ($) $ in Thousands</t>
  </si>
  <si>
    <t>Schedule Of Goodwill [Line Items]</t>
  </si>
  <si>
    <t>Balance</t>
  </si>
  <si>
    <t>Acquisition of With You LLC [Member]</t>
  </si>
  <si>
    <t>Acquisition of the Joe’s Jeans business [Member]</t>
  </si>
  <si>
    <t>Acquisition of Galaxy Brand Holdings, Inc. [Member]</t>
  </si>
  <si>
    <t>Intangible Assets - Additional Information (Detail) - USD ($) $ in Millions</t>
  </si>
  <si>
    <t>Intangible Assets Disclosure [Line Items]</t>
  </si>
  <si>
    <t>Amortization expense</t>
  </si>
  <si>
    <t>Summary of Intangible Assets (Detail) - USD ($) $ in Thousands</t>
  </si>
  <si>
    <t>Schedule Of Finite Lived Intangible Assets [Line Items]</t>
  </si>
  <si>
    <t>Trademarks, Gross Carrying Amount</t>
  </si>
  <si>
    <t>Accumulated Amortization</t>
  </si>
  <si>
    <t>Trademarks, Net Carrying Amount</t>
  </si>
  <si>
    <t>Trademarks</t>
  </si>
  <si>
    <t>Finite-lived intangible asset, Useful Lives</t>
  </si>
  <si>
    <t>15 years</t>
  </si>
  <si>
    <t>Indefinite lived intangible assets</t>
  </si>
  <si>
    <t>Customer agreements</t>
  </si>
  <si>
    <t>4 years</t>
  </si>
  <si>
    <t>Favorable lease</t>
  </si>
  <si>
    <t>2 years</t>
  </si>
  <si>
    <t>Patents</t>
  </si>
  <si>
    <t>10 years</t>
  </si>
  <si>
    <t>Future Annual Estimated Amortization Expense (Detail) - USD ($) $ in Thousands</t>
  </si>
  <si>
    <t>Future Annual Estimated Amortization Expense [Line Items]</t>
  </si>
  <si>
    <t>2015 (three months)</t>
  </si>
  <si>
    <t>Thereafter</t>
  </si>
  <si>
    <t>Long-Term Debt - Additional Information (Detail) - USD ($) $ / shares in Units, $ in Millions</t>
  </si>
  <si>
    <t>Sep. 11, 2015</t>
  </si>
  <si>
    <t>Aug. 15, 2015</t>
  </si>
  <si>
    <t>Apr. 08, 2015</t>
  </si>
  <si>
    <t>Mar. 28, 2013</t>
  </si>
  <si>
    <t>Jun. 22, 2015</t>
  </si>
  <si>
    <t>Aug. 15, 2014</t>
  </si>
  <si>
    <t>Disclosure Long Term Debt Additional Information [Line Items]</t>
  </si>
  <si>
    <t>Class of warrant or right, Number of securities called by warrants or rights</t>
  </si>
  <si>
    <t>Common stock exercise price per share</t>
  </si>
  <si>
    <t>Interest Expense, Total</t>
  </si>
  <si>
    <t>Notional Value Of Interest Rate Swap</t>
  </si>
  <si>
    <t>Legacy Term Loans [Member]</t>
  </si>
  <si>
    <t>Interest Expense, Debt</t>
  </si>
  <si>
    <t>Accrued Professional Fees</t>
  </si>
  <si>
    <t>Tranche A term loan [Member]</t>
  </si>
  <si>
    <t>Long-term Line of Credit</t>
  </si>
  <si>
    <t>Tranche A-1 term loan [Member]</t>
  </si>
  <si>
    <t>MSLO Merger Agreement [Member]</t>
  </si>
  <si>
    <t>Line of credit facility, Maximum borrowing capacity</t>
  </si>
  <si>
    <t>Line of Credit Facility, Remaining Borrowing Capacity</t>
  </si>
  <si>
    <t>GBG Asset Purchase Agreement [Member]</t>
  </si>
  <si>
    <t>Stock Issued During Period Shares In connection with debt financing</t>
  </si>
  <si>
    <t>Proceeds from Issuance or Sale of Equity</t>
  </si>
  <si>
    <t>Interest Expense [Member]</t>
  </si>
  <si>
    <t>Accretion of discount</t>
  </si>
  <si>
    <t>Amortization</t>
  </si>
  <si>
    <t>Deferred Finance Costs, Net</t>
  </si>
  <si>
    <t>Interest Expense [Member] | Legacy Term Loans [Member]</t>
  </si>
  <si>
    <t>Revolving Credit Facility [Member]</t>
  </si>
  <si>
    <t>Debt instrument, Face amount</t>
  </si>
  <si>
    <t>Line of Credit Facility, Current Borrowing Capacity</t>
  </si>
  <si>
    <t>Swing Line Sub Facility [Member]</t>
  </si>
  <si>
    <t>New term loans [Member]</t>
  </si>
  <si>
    <t>AR Term Loans [Member]</t>
  </si>
  <si>
    <t>Convertible Debt, Fair Value Disclosures</t>
  </si>
  <si>
    <t>Lines of Credit, Fair Value Disclosure</t>
  </si>
  <si>
    <t>AR Term Loans [Member] | Tranche A [Member]</t>
  </si>
  <si>
    <t>AR Term Loans [Member] | Legacy Term Loans [Member]</t>
  </si>
  <si>
    <t>A and R Term Loans and A and R Revolving Loan [Member]</t>
  </si>
  <si>
    <t>Line of Credit Facility, Borrowing Capacity, Description</t>
  </si>
  <si>
    <t>The Incremental Facility Amendment amended certain provisions of the A&amp;R Second Lien Credit Agreement relating to the change of control which constitutes an event of default and an investment covenant, increased the amount of incremental term loans that can be issued under the A&amp;R Second Lien Credit Agreement to $56.0 million and provided for a borrowing of $56.0 million of such term loans which were used, together with the proceeds of a borrowing in a principal amount of $18.0 million under the Companys A&amp;R First Lien Credit Agreement and the proceeds of the Equity Issuance (as defined below), to consummate the transactions contemplated by the Joes Jeans Purchase Agreement and other permitted investments.</t>
  </si>
  <si>
    <t>Percentage for Allocated Credit Facility to Term Loan</t>
  </si>
  <si>
    <t>25.00%</t>
  </si>
  <si>
    <t>Line of Credit Facility, Interest Rate Description</t>
  </si>
  <si>
    <t>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t>
  </si>
  <si>
    <t>Debt Instrument, Covenant Description</t>
  </si>
  <si>
    <t>amended certain provisions under the A&amp;R Second Lien Credit Agreement that relate to the consolidated total leverage ratio covenant, to permit the inclusion of not less than $8.0 million</t>
  </si>
  <si>
    <t>Debt Instrument, Covenant Compliance</t>
  </si>
  <si>
    <t>The Second Lien Credit Agreement Amendment also increased the compliance level of the loan-to-value ratio to 141% from 128%.</t>
  </si>
  <si>
    <t>First Lien Loan Agreement</t>
  </si>
  <si>
    <t>Term loan borrowings under the First Lien Credit Agreement were subject to amortization of principal (x) in an amount equal to $1.5 million for the first payment and (y) thereafter, quarterly, in equal amounts of $3.0 million</t>
  </si>
  <si>
    <t>LIBOR or a base rate, plus, in each case, an applicable margin that fluctuated from 3.50% to 3.75% for LIBOR loans and from 1.50% to 1.75% for base rate loans, in each case, based on the Companys loan to value ratio, as described in the First Lien Credit Agreement.</t>
  </si>
  <si>
    <t>Line Of Credit Facility Drawan Amount</t>
  </si>
  <si>
    <t>Debt Instrument, Unused Borrowing Capacity, Amount</t>
  </si>
  <si>
    <t>First Lien Loan Agreement | A and R Term Loans and A and R Revolving Loan [Member]</t>
  </si>
  <si>
    <t>Second Lien Loan Agreement</t>
  </si>
  <si>
    <t>Line Of Credit Facility Incremental Additional Borrowings</t>
  </si>
  <si>
    <t>LIBOR plus 8.00% and were subject to a LIBOR floor of 1.00%.</t>
  </si>
  <si>
    <t>Second Lien Loan Agreement | Legacy Term Loans [Member]</t>
  </si>
  <si>
    <t>Second Lien Loan Agreement | A and R Term Loans and A and R Revolving Loan [Member]</t>
  </si>
  <si>
    <t>New Term Loans And Revolving Loan [Member]</t>
  </si>
  <si>
    <t>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Loan Agreements) of the Company and its subsidiaries, in each case, subject to certain exceptions set forth in the Loan Agreements.</t>
  </si>
  <si>
    <t>A and R First Lien Credit Agreement [Member] | A and R Term Loans and A and R Revolving Loan [Member]</t>
  </si>
  <si>
    <t>8.00% to 10.00% for LIBOR loans and (b) from 7.00% to 9.00% for base rate loans, based on the Companys Consolidated Total Leverage Ratio and Consolidated Net Leverage Ratio (each, as defined in the A&amp;R Second Lien Credit Agreement) as at the end of the immediately preceding fiscal quarter (10.00% at September 30, 2015).</t>
  </si>
  <si>
    <t>Debt Instrument, Periodic Payment, Principal</t>
  </si>
  <si>
    <t>Repayments of Debt</t>
  </si>
  <si>
    <t>Line of Credit Facility, Interest Rate Description Two</t>
  </si>
  <si>
    <t>4.50% to 4.75% for LIBOR loans, with respect to the outstanding tranche A-1 term loan, $7.0 million at September 30, 2015,and from 2.50% to 2.75% for base rate loans, with respect to the outstanding tranche A-1 term loan (5.00% at September 30, 2015)</t>
  </si>
  <si>
    <t>A and R Revolving Loan [Member]</t>
  </si>
  <si>
    <t>75.00%</t>
  </si>
  <si>
    <t>A and R Second Lien Credit Agreement [Member]</t>
  </si>
  <si>
    <t>Components of Long-Term Debt (Detail) - USD ($) $ in Thousands</t>
  </si>
  <si>
    <t>Schedule Of Long Term Debt [Line Items]</t>
  </si>
  <si>
    <t>Total long-term debt</t>
  </si>
  <si>
    <t>Less: current portion of long-term debt</t>
  </si>
  <si>
    <t>Second Term Loans [Member]</t>
  </si>
  <si>
    <t>AR Revolving Loan [Member]</t>
  </si>
  <si>
    <t>Schedule of A&amp;R Second Lien Credit Agreement (Details) - AR Term Loans [Member]</t>
  </si>
  <si>
    <t>Leverage Ratio One [Member]</t>
  </si>
  <si>
    <t>Schedule of AR Second Lien Credit Agreement [Line Items]</t>
  </si>
  <si>
    <t>Total Leverage Ratio</t>
  </si>
  <si>
    <t>&amp;#8805; 6.5 : 1.00</t>
  </si>
  <si>
    <t>Net Leverage Ratio</t>
  </si>
  <si>
    <t>&amp;#8805; 6.25 : 1.00</t>
  </si>
  <si>
    <t>Percentage for Margin London Interbank Offered Rate</t>
  </si>
  <si>
    <t>Leverage Ratio Two [Member]</t>
  </si>
  <si>
    <t xml:space="preserve">&gt; 4.00 : 1.00 </t>
  </si>
  <si>
    <t xml:space="preserve">&gt; 3.75 : 1.00 </t>
  </si>
  <si>
    <t>9.00%</t>
  </si>
  <si>
    <t>Leverage Ratio Three [Member]</t>
  </si>
  <si>
    <t>&amp;#8804; 4.00 : 1.00</t>
  </si>
  <si>
    <t>&amp;#8804; 3.75 : 1.00</t>
  </si>
  <si>
    <t>8.00%</t>
  </si>
  <si>
    <t>Components of Company's Swap Agreement (Detail) $ in Thousands</t>
  </si>
  <si>
    <t>Sep. 30, 2015USD ($)</t>
  </si>
  <si>
    <t>Notional Value, Term Loan</t>
  </si>
  <si>
    <t>Derivative Asset, Term Loan</t>
  </si>
  <si>
    <t>Derivative Liability, Term Loan</t>
  </si>
  <si>
    <t>Stock-based Compensation - Additional Information (Detail) - USD ($)</t>
  </si>
  <si>
    <t>1 Months Ended</t>
  </si>
  <si>
    <t>Feb. 24, 2015</t>
  </si>
  <si>
    <t>Share-based Compensation Arrangement by Share-based Payment Award [Line Items]</t>
  </si>
  <si>
    <t>Unrecognized compensation expense</t>
  </si>
  <si>
    <t>Performance Stock Units</t>
  </si>
  <si>
    <t>Restricted stock awards, granted in period</t>
  </si>
  <si>
    <t>Total unrecognized compensation expense</t>
  </si>
  <si>
    <t>Share Based Compensation Arrangement By Share Based Payment Award Options Vested Value</t>
  </si>
  <si>
    <t>Employee Stock Options</t>
  </si>
  <si>
    <t>Amount of expense recognized from equity-based compensation arrangements, awarded to key employees or individuals</t>
  </si>
  <si>
    <t>Share based compensation arrangement by share based payment award award vesting period1</t>
  </si>
  <si>
    <t>1 year</t>
  </si>
  <si>
    <t>Warrant</t>
  </si>
  <si>
    <t>Share-based compensation arrangement by share-based payment award, options, vested in period, fair value</t>
  </si>
  <si>
    <t>Class of Warrant or Right, Exercise Price of Warrants or Rights</t>
  </si>
  <si>
    <t>Restricted Stock</t>
  </si>
  <si>
    <t>Fair value of restricted stock grant</t>
  </si>
  <si>
    <t>Chief Executive Officer</t>
  </si>
  <si>
    <t>Chief Executive Officer | Performance Stock Units</t>
  </si>
  <si>
    <t>Granted, Number of Options</t>
  </si>
  <si>
    <t>Chief Financial Officer | Performance Stock Units</t>
  </si>
  <si>
    <t>Board Of Directors</t>
  </si>
  <si>
    <t>Consultant</t>
  </si>
  <si>
    <t>Consultant | Performance Stock Units</t>
  </si>
  <si>
    <t>Consultant | Employee Stock Options</t>
  </si>
  <si>
    <t>Employees</t>
  </si>
  <si>
    <t>Employees | Performance Stock Units</t>
  </si>
  <si>
    <t>Employees | Employee Stock Options</t>
  </si>
  <si>
    <t>Non Employee | Restricted Stock</t>
  </si>
  <si>
    <t>Summary of Stock Option Activity and Changes in Unvested Stock Options (Detail) - USD ($) $ / shares in Units, $ in Thousands</t>
  </si>
  <si>
    <t>Changes in nonvested stock options</t>
  </si>
  <si>
    <t>Summary of Stock Option Activity and Changes in Unvested Stock Options [Line Items]</t>
  </si>
  <si>
    <t>Outstanding, Number of Options</t>
  </si>
  <si>
    <t>Vested, Number of Options</t>
  </si>
  <si>
    <t>Forfeited or Canceled, Number of Options</t>
  </si>
  <si>
    <t>Weighted Average Grant Date Fair Value</t>
  </si>
  <si>
    <t>Granted, Weighted Average Grant Date Fair Value</t>
  </si>
  <si>
    <t>Vested, Weighted Average Grant Date Fair Value</t>
  </si>
  <si>
    <t>Forfeited or Canceled, Weighted Average Grant Date Fair Value</t>
  </si>
  <si>
    <t>Stock Option</t>
  </si>
  <si>
    <t>Exercis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3 years 7 months 6 days</t>
  </si>
  <si>
    <t>Exercisable, Weighted Average Remaining Contractual Life (in years)</t>
  </si>
  <si>
    <t>3 years 6 months</t>
  </si>
  <si>
    <t>Outstanding, Aggregate Intrinsic Value</t>
  </si>
  <si>
    <t>Exercisable, Aggregate Intrinsic Value</t>
  </si>
  <si>
    <t>Summary of Black-Scholes Option-Pricing Model Assumptions in Unvested Stock Options And Warrants (Detail)</t>
  </si>
  <si>
    <t>Employees Stock Options</t>
  </si>
  <si>
    <t>Summary of Black-Scholes Option-Pricing Model Assumptions in Unvested Stock Options And Warrants [Line Items]</t>
  </si>
  <si>
    <t>Risk-free interest rate</t>
  </si>
  <si>
    <t>0.90%</t>
  </si>
  <si>
    <t>1.04%</t>
  </si>
  <si>
    <t>Expected dividend yield</t>
  </si>
  <si>
    <t>0.00%</t>
  </si>
  <si>
    <t>Expected volatility</t>
  </si>
  <si>
    <t>32.10%</t>
  </si>
  <si>
    <t>37.59%</t>
  </si>
  <si>
    <t>Expected life</t>
  </si>
  <si>
    <t>3 years</t>
  </si>
  <si>
    <t>3 years 4 months 2 days</t>
  </si>
  <si>
    <t>2.16%</t>
  </si>
  <si>
    <t>45.84%</t>
  </si>
  <si>
    <t>7 years 3 months</t>
  </si>
  <si>
    <t>Summary of Company's Outstanding Warrant and Changes in Unvested Warrants (Detail) - USD ($) $ / shares in Units, $ in Thousands</t>
  </si>
  <si>
    <t>Changes In Unvested Warrants</t>
  </si>
  <si>
    <t>Summary Of Companys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4 years 3 months 18 days</t>
  </si>
  <si>
    <t>3 years 1 month 6 days</t>
  </si>
  <si>
    <t>Exercisable, Weighted Average Remaining Contractual Life (in Years)</t>
  </si>
  <si>
    <t>2 years 9 months 18 days</t>
  </si>
  <si>
    <t>Summary of Restricted Stock Activity and Performance Stock Units (Detail) - USD ($) $ / shares in Units, $ in Thousands</t>
  </si>
  <si>
    <t>Summary Of Restricted Stock Activity [Line Items]</t>
  </si>
  <si>
    <t>Unvested, Weighted Average Remaining Contractual Life (in years)</t>
  </si>
  <si>
    <t>1 year 10 months 24 days</t>
  </si>
  <si>
    <t>Performance Stock Units (PSUs)</t>
  </si>
  <si>
    <t>Forfeited or Cancelled, Number of Options</t>
  </si>
  <si>
    <t>Forfeited or Cancelled, Weighted Average Grant Date Fair Value</t>
  </si>
  <si>
    <t>1 year 7 months 6 days</t>
  </si>
  <si>
    <t>2 years 1 month 6 days</t>
  </si>
  <si>
    <t>Related Party Transactions - Additional Information (Detail) - USD ($) $ in Thousands</t>
  </si>
  <si>
    <t>Dec. 31, 2016</t>
  </si>
  <si>
    <t>Dec. 31, 2015</t>
  </si>
  <si>
    <t>May. 05, 2014</t>
  </si>
  <si>
    <t>Related Party [Line Items]</t>
  </si>
  <si>
    <t>Payments to Acquire Available-for-sale Securities</t>
  </si>
  <si>
    <t>Tennman Wr-T</t>
  </si>
  <si>
    <t>Payments for Royalties</t>
  </si>
  <si>
    <t>Royalty Expense</t>
  </si>
  <si>
    <t>Tengram Capital Partners Gen2 Fund Lp</t>
  </si>
  <si>
    <t>Percentage of beneficially owned of outstanding common stock</t>
  </si>
  <si>
    <t>5.00%</t>
  </si>
  <si>
    <t>ES Originals Inc</t>
  </si>
  <si>
    <t>Accrued Royalties</t>
  </si>
  <si>
    <t>TCM Employee</t>
  </si>
  <si>
    <t>Share-Based Compensation Arrangement By Share-Based Payment Award, Options, Grants In Period, Gross</t>
  </si>
  <si>
    <t>Share-Based Compensation Arrangement By Share-Based Payment Award, Equity Instruments Other Than Options, Grants In Period</t>
  </si>
  <si>
    <t>TCP Employee</t>
  </si>
  <si>
    <t>Share-based Compensation Arrangement by Share-based Payment Award, Award Vesting Rights, Percentage</t>
  </si>
  <si>
    <t>20.00%</t>
  </si>
  <si>
    <t>TCP Employee | Scenario, Forecast [Member]</t>
  </si>
  <si>
    <t>60.00%</t>
  </si>
  <si>
    <t>Rast Sourcing and Rast Licensing [Member]</t>
  </si>
  <si>
    <t>Equity Method Investment, Ownership Percentage</t>
  </si>
  <si>
    <t>18.00%</t>
  </si>
  <si>
    <t>TCP Agreement</t>
  </si>
  <si>
    <t>Cash Paid For Services</t>
  </si>
  <si>
    <t>Noncontrolling Interest in Variable Interest Entity</t>
  </si>
  <si>
    <t>Professional Fees</t>
  </si>
  <si>
    <t>Receivables From Serives Rendered For Merger And Acquisition</t>
  </si>
  <si>
    <t>Consulting Arrangement</t>
  </si>
  <si>
    <t>Consulting Arrangement | TCP Employee</t>
  </si>
  <si>
    <t>ESO License Agreement</t>
  </si>
  <si>
    <t>Royalty Revenue</t>
  </si>
  <si>
    <t>Sale of People's Liberation Brand - Additional Information (Detail) - USD ($) $ in Thousands</t>
  </si>
  <si>
    <t>Proceeds from Divestiture of Businesses</t>
  </si>
  <si>
    <t>Earn Out Receivable</t>
  </si>
  <si>
    <t>Minimum Gross Sales Required</t>
  </si>
  <si>
    <t>Gain (Loss) on Disposition of Intangible Assets</t>
  </si>
  <si>
    <t>Acquisitions - Additional Information (Detail) - USD ($) $ in Thousands</t>
  </si>
  <si>
    <t>Sep. 08, 2015</t>
  </si>
  <si>
    <t>Disclosure Acquisitions Additional Information [Line Items]</t>
  </si>
  <si>
    <t>Business acquisition, cost of acquired entity, cash paid</t>
  </si>
  <si>
    <t>Business Combinations [Abstract]</t>
  </si>
  <si>
    <t>Deferred Tax Liabilities, Goodwill</t>
  </si>
  <si>
    <t>Galaxy Merger Agreement [Member]</t>
  </si>
  <si>
    <t>Operating costs and expenses</t>
  </si>
  <si>
    <t>Acquired Finite-lived Intangible Assets, Weighted Average Useful Life</t>
  </si>
  <si>
    <t>JS Purchase Agreement [Member]</t>
  </si>
  <si>
    <t>Other Payments to Acquire Businesses</t>
  </si>
  <si>
    <t>Business Acquisition, Share Price</t>
  </si>
  <si>
    <t>Business Acquisition, Name of Acquired Entity</t>
  </si>
  <si>
    <t>With You LLC</t>
  </si>
  <si>
    <t>Noncontrolling Interest, Ownership Percentage by Parent</t>
  </si>
  <si>
    <t>62.50%</t>
  </si>
  <si>
    <t>JS Purchase Agreement [Member] | Equity [Member]</t>
  </si>
  <si>
    <t>Joe’s Jeans Inc [Member]</t>
  </si>
  <si>
    <t>Business Combination, Recognized Identifiable Assets Acquired and Liabilities Assumed, Cash and Equivalents</t>
  </si>
  <si>
    <t>Contractual Obligation, Future Minimum Payments Due, Remainder of Fiscal Year</t>
  </si>
  <si>
    <t>Loans Payable</t>
  </si>
  <si>
    <t>Goodwill Amortized period</t>
  </si>
  <si>
    <t>Joe’s Holdings LLC [Member]</t>
  </si>
  <si>
    <t>Deposits Assets</t>
  </si>
  <si>
    <t>GBG USA Inc [Member]</t>
  </si>
  <si>
    <t>Jessica Simpson [Member]</t>
  </si>
  <si>
    <t>Income (Loss) from continuing operations</t>
  </si>
  <si>
    <t>With You LLC [Member] | JS Purchase Agreement [Member]</t>
  </si>
  <si>
    <t>37.50%</t>
  </si>
  <si>
    <t>Summary of Preliminary Allocation of Purchase Price (Detail) - USD ($) $ in Thousands</t>
  </si>
  <si>
    <t>Summary Of Preliminary Allocation Of Purchase Price [Line Items]</t>
  </si>
  <si>
    <t>Cash paid</t>
  </si>
  <si>
    <t>Guaranteed contractual payments</t>
  </si>
  <si>
    <t>Total consideration paid by Sequential</t>
  </si>
  <si>
    <t>Allocated to:</t>
  </si>
  <si>
    <t>Total consideration paid</t>
  </si>
  <si>
    <t>Galaxy Brand Holdings Acquisition</t>
  </si>
  <si>
    <t>Fair value of common stock issued (97,087 shares)</t>
  </si>
  <si>
    <t>Non-controlling interest</t>
  </si>
  <si>
    <t>Consolidated Pro Forma Information (Detail) - USD ($) $ / shares in Units, $ in Thousands</t>
  </si>
  <si>
    <t>Pro Forma Information [Line Items]</t>
  </si>
  <si>
    <t>Revenues</t>
  </si>
  <si>
    <t>Income from continuing operations</t>
  </si>
  <si>
    <t>Net income (loss) attributable to Sequential Brands Group, Inc. and Subsidiaries</t>
  </si>
  <si>
    <t>Earnings (loss) per share:</t>
  </si>
  <si>
    <t>Basic</t>
  </si>
  <si>
    <t>Diluted</t>
  </si>
  <si>
    <t>Weighted average shares outstanding:</t>
  </si>
  <si>
    <t>Proposed Acquisition of Martha Stewart Living Omnimedia- Additional Information (Detail) $ in Millions</t>
  </si>
  <si>
    <t>Jun. 22, 2015USD ($)$ / shares</t>
  </si>
  <si>
    <t>Officer Compensation Arrangement With Benefits [Line Items]</t>
  </si>
  <si>
    <t>Common Stock, Par or Stated Value Per Share</t>
  </si>
  <si>
    <t>Top Co Common Stock [Member]</t>
  </si>
  <si>
    <t>Business Combination Conersion Price</t>
  </si>
  <si>
    <t>Business Combination, Reason for Business Combination</t>
  </si>
  <si>
    <t>The stockholders of MSLO have been asked to vote on the adoption of the MSLO Merger Agreement at a special stockholders meeting scheduled to be held on December 2, 2015. Consummation of the Mergers is contingent upon obtaining the approval of both MSLO stockholders holding at least fifty percent (50%) in combined voting power of the outstanding MSLO Common Stock and holders of at least fifty percent (50%) in combined voting power of the outstanding MSLO Common Stock not owned, directly or indirectly, by Martha Stewart and her affiliates (the MSLO Stockholder Approval).</t>
  </si>
  <si>
    <t>Contract Termination Claims, Description</t>
  </si>
  <si>
    <t>MSLO will reimburse the Company for all expenses incurred in connection with the MSLO Merger Agreement in an amount not to exceed $2.5 million.</t>
  </si>
  <si>
    <t>Loss on Contract Termination | $</t>
  </si>
  <si>
    <t>Line of Credit Facility, Maximum Borrowing Capacity | $</t>
  </si>
  <si>
    <t>Line of Credit Facility additional borrowing capacity | $</t>
  </si>
  <si>
    <t>MSLO Merger Agreement [Member] | Common Class A [Member]</t>
  </si>
  <si>
    <t>MSLO Merger Agreement [Member] | Common Class B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791770</v>
      </c>
    </row>
    <row r="11" spans="1:3">
      <c t="s" s="4" r="A11">
        <v>17</v>
      </c>
      <c t="s" s="4" r="B11">
        <v>18</v>
      </c>
    </row>
    <row r="12" spans="1:3">
      <c t="s" s="4" r="A12">
        <v>19</v>
      </c>
      <c t="s" s="4" r="B12">
        <v>20</v>
      </c>
    </row>
    <row r="13" spans="1:3">
      <c t="s" s="4" r="A13">
        <v>21</v>
      </c>
      <c t="s" s="4" r="B13">
        <v>22</v>
      </c>
    </row>
    <row r="14" spans="1:3">
      <c t="s" s="4" r="A14">
        <v>23</v>
      </c>
      <c t="n" s="5" r="C14">
        <v>40777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35</v>
      </c>
      <c t="s" s="2" r="B1">
        <v>1</v>
      </c>
    </row>
    <row r="2" spans="1:2">
      <c t="s" s="2" r="B2">
        <v>2</v>
      </c>
    </row>
    <row r="3" spans="1:2">
      <c t="s" s="3" r="A3">
        <v>188</v>
      </c>
    </row>
    <row r="4" spans="1:2">
      <c t="s" s="4" r="A4">
        <v>35</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51</v>
      </c>
      <c t="s" s="2" r="B1">
        <v>1</v>
      </c>
    </row>
    <row r="2" spans="1:2">
      <c t="s" s="2" r="B2">
        <v>2</v>
      </c>
    </row>
    <row r="3" spans="1:2">
      <c t="s" s="3" r="A3">
        <v>196</v>
      </c>
    </row>
    <row r="4" spans="1:2">
      <c t="s" s="4" r="A4">
        <v>51</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08</v>
      </c>
      <c t="s" s="2" r="B1">
        <v>1</v>
      </c>
    </row>
    <row r="2" spans="1:2">
      <c t="s" s="2" r="B2">
        <v>2</v>
      </c>
    </row>
    <row r="3" spans="1:2">
      <c t="s" s="4" r="A3">
        <v>209</v>
      </c>
    </row>
    <row r="4" spans="1:2">
      <c t="s" s="3" r="A4">
        <v>210</v>
      </c>
    </row>
    <row r="5" spans="1:2">
      <c t="s" s="4" r="A5">
        <v>208</v>
      </c>
      <c t="s" s="4" r="B5">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8287</v>
      </c>
      <c t="n" s="7" r="C3">
        <v>22521</v>
      </c>
    </row>
    <row r="4" spans="1:3">
      <c t="s" s="4" r="A4">
        <v>28</v>
      </c>
      <c t="n" s="5" r="B4">
        <v>21489</v>
      </c>
      <c t="n" s="5" r="C4">
        <v>15720</v>
      </c>
    </row>
    <row r="5" spans="1:3">
      <c t="s" s="4" r="A5">
        <v>29</v>
      </c>
      <c t="n" s="5" r="B5">
        <v>11107</v>
      </c>
      <c t="n" s="5" r="C5">
        <v>0</v>
      </c>
    </row>
    <row r="6" spans="1:3">
      <c t="s" s="4" r="A6">
        <v>30</v>
      </c>
      <c t="n" s="5" r="B6">
        <v>3302</v>
      </c>
      <c t="n" s="5" r="C6">
        <v>5681</v>
      </c>
    </row>
    <row r="7" spans="1:3">
      <c t="s" s="4" r="A7">
        <v>31</v>
      </c>
      <c t="n" s="5" r="B7">
        <v>123</v>
      </c>
      <c t="n" s="5" r="C7">
        <v>162</v>
      </c>
    </row>
    <row r="8" spans="1:3">
      <c t="s" s="4" r="A8">
        <v>32</v>
      </c>
      <c t="n" s="5" r="B8">
        <v>64308</v>
      </c>
      <c t="n" s="5" r="C8">
        <v>44084</v>
      </c>
    </row>
    <row r="9" spans="1:3">
      <c t="s" s="4" r="A9">
        <v>33</v>
      </c>
      <c t="n" s="5" r="B9">
        <v>2710</v>
      </c>
      <c t="n" s="5" r="C9">
        <v>2255</v>
      </c>
    </row>
    <row r="10" spans="1:3">
      <c t="s" s="4" r="A10">
        <v>34</v>
      </c>
      <c t="n" s="5" r="B10">
        <v>558552</v>
      </c>
      <c t="n" s="5" r="C10">
        <v>303039</v>
      </c>
    </row>
    <row r="11" spans="1:3">
      <c t="s" s="4" r="A11">
        <v>35</v>
      </c>
      <c t="n" s="5" r="B11">
        <v>174246</v>
      </c>
      <c t="n" s="5" r="C11">
        <v>169786</v>
      </c>
    </row>
    <row r="12" spans="1:3">
      <c t="s" s="4" r="A12">
        <v>36</v>
      </c>
      <c t="n" s="5" r="B12">
        <v>9650</v>
      </c>
      <c t="n" s="5" r="C12">
        <v>7199</v>
      </c>
    </row>
    <row r="13" spans="1:3">
      <c t="s" s="4" r="A13">
        <v>37</v>
      </c>
      <c t="n" s="5" r="B13">
        <v>809466</v>
      </c>
      <c t="n" s="5" r="C13">
        <v>526363</v>
      </c>
    </row>
    <row r="14" spans="1:3">
      <c t="s" s="3" r="A14">
        <v>38</v>
      </c>
    </row>
    <row r="15" spans="1:3">
      <c t="s" s="4" r="A15">
        <v>39</v>
      </c>
      <c t="n" s="5" r="B15">
        <v>7097</v>
      </c>
      <c t="n" s="5" r="C15">
        <v>6691</v>
      </c>
    </row>
    <row r="16" spans="1:3">
      <c t="s" s="4" r="A16">
        <v>40</v>
      </c>
      <c t="n" s="5" r="B16">
        <v>470</v>
      </c>
      <c t="n" s="5" r="C16">
        <v>394</v>
      </c>
    </row>
    <row r="17" spans="1:3">
      <c t="s" s="4" r="A17">
        <v>41</v>
      </c>
      <c t="n" s="5" r="B17">
        <v>16000</v>
      </c>
      <c t="n" s="5" r="C17">
        <v>13253</v>
      </c>
    </row>
    <row r="18" spans="1:3">
      <c t="s" s="4" r="A18">
        <v>42</v>
      </c>
      <c t="n" s="5" r="B18">
        <v>0</v>
      </c>
      <c t="n" s="5" r="C18">
        <v>236</v>
      </c>
    </row>
    <row r="19" spans="1:3">
      <c t="s" s="4" r="A19">
        <v>43</v>
      </c>
      <c t="n" s="5" r="B19">
        <v>23567</v>
      </c>
      <c t="n" s="5" r="C19">
        <v>20574</v>
      </c>
    </row>
    <row r="20" spans="1:3">
      <c t="s" s="3" r="A20">
        <v>44</v>
      </c>
    </row>
    <row r="21" spans="1:3">
      <c t="s" s="4" r="A21">
        <v>45</v>
      </c>
      <c t="n" s="5" r="B21">
        <v>352026</v>
      </c>
      <c t="n" s="5" r="C21">
        <v>162247</v>
      </c>
    </row>
    <row r="22" spans="1:3">
      <c t="s" s="4" r="A22">
        <v>46</v>
      </c>
      <c t="n" s="5" r="B22">
        <v>79768</v>
      </c>
      <c t="n" s="5" r="C22">
        <v>77056</v>
      </c>
    </row>
    <row r="23" spans="1:3">
      <c t="s" s="4" r="A23">
        <v>47</v>
      </c>
      <c t="n" s="5" r="B23">
        <v>2411</v>
      </c>
      <c t="n" s="5" r="C23">
        <v>886</v>
      </c>
    </row>
    <row r="24" spans="1:3">
      <c t="s" s="4" r="A24">
        <v>48</v>
      </c>
      <c t="n" s="5" r="B24">
        <v>686</v>
      </c>
      <c t="n" s="5" r="C24">
        <v>700</v>
      </c>
    </row>
    <row r="25" spans="1:3">
      <c t="s" s="4" r="A25">
        <v>49</v>
      </c>
      <c t="n" s="5" r="B25">
        <v>434891</v>
      </c>
      <c t="n" s="5" r="C25">
        <v>240889</v>
      </c>
    </row>
    <row r="26" spans="1:3">
      <c t="s" s="4" r="A26">
        <v>50</v>
      </c>
      <c t="n" s="7" r="B26">
        <v>458458</v>
      </c>
      <c t="n" s="7" r="C26">
        <v>261463</v>
      </c>
    </row>
    <row r="27" spans="1:3">
      <c t="s" s="4" r="A27">
        <v>51</v>
      </c>
      <c t="s" s="4" r="B27">
        <v>52</v>
      </c>
      <c t="s" s="4" r="C27">
        <v>52</v>
      </c>
    </row>
    <row r="28" spans="1:3">
      <c t="s" s="3" r="A28">
        <v>53</v>
      </c>
    </row>
    <row r="29" spans="1:3">
      <c t="s" s="4" r="A29">
        <v>54</v>
      </c>
      <c t="n" s="7" r="B29">
        <v>0</v>
      </c>
      <c t="n" s="7" r="C29">
        <v>0</v>
      </c>
    </row>
    <row r="30" spans="1:3">
      <c t="s" s="4" r="A30">
        <v>55</v>
      </c>
      <c t="n" s="5" r="B30">
        <v>41</v>
      </c>
      <c t="n" s="5" r="C30">
        <v>39</v>
      </c>
    </row>
    <row r="31" spans="1:3">
      <c t="s" s="4" r="A31">
        <v>56</v>
      </c>
      <c t="n" s="5" r="B31">
        <v>313758</v>
      </c>
      <c t="n" s="5" r="C31">
        <v>295719</v>
      </c>
    </row>
    <row r="32" spans="1:3">
      <c t="s" s="4" r="A32">
        <v>57</v>
      </c>
      <c t="n" s="5" r="B32">
        <v>-1055</v>
      </c>
      <c t="n" s="5" r="C32">
        <v>-36</v>
      </c>
    </row>
    <row r="33" spans="1:3">
      <c t="s" s="4" r="A33">
        <v>58</v>
      </c>
      <c t="n" s="5" r="B33">
        <v>-33114</v>
      </c>
      <c t="n" s="5" r="C33">
        <v>-35959</v>
      </c>
    </row>
    <row r="34" spans="1:3">
      <c t="s" s="4" r="A34">
        <v>59</v>
      </c>
      <c t="n" s="5" r="B34">
        <v>-2480</v>
      </c>
      <c t="n" s="5" r="C34">
        <v>-1643</v>
      </c>
    </row>
    <row r="35" spans="1:3">
      <c t="s" s="4" r="A35">
        <v>60</v>
      </c>
      <c t="n" s="5" r="B35">
        <v>277150</v>
      </c>
      <c t="n" s="5" r="C35">
        <v>258120</v>
      </c>
    </row>
    <row r="36" spans="1:3">
      <c t="s" s="4" r="A36">
        <v>61</v>
      </c>
      <c t="n" s="5" r="B36">
        <v>73858</v>
      </c>
      <c t="n" s="5" r="C36">
        <v>6780</v>
      </c>
    </row>
    <row r="37" spans="1:3">
      <c t="s" s="4" r="A37">
        <v>62</v>
      </c>
      <c t="n" s="5" r="B37">
        <v>351008</v>
      </c>
      <c t="n" s="5" r="C37">
        <v>264900</v>
      </c>
    </row>
    <row r="38" spans="1:3">
      <c t="s" s="4" r="A38">
        <v>63</v>
      </c>
      <c t="n" s="7" r="B38">
        <v>809466</v>
      </c>
      <c t="n" s="7" r="C38">
        <v>526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212</v>
      </c>
      <c t="s" s="2" r="B1">
        <v>1</v>
      </c>
    </row>
    <row r="2" spans="1:2">
      <c t="s" s="2" r="B2">
        <v>2</v>
      </c>
    </row>
    <row r="3" spans="1:2">
      <c t="s" s="4" r="A3">
        <v>213</v>
      </c>
    </row>
    <row r="4" spans="1:2">
      <c t="s" s="3" r="A4">
        <v>214</v>
      </c>
    </row>
    <row r="5" spans="1:2">
      <c t="s" s="4" r="A5">
        <v>208</v>
      </c>
      <c t="s" s="4" r="B5">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16</v>
      </c>
      <c t="s" s="2" r="B1">
        <v>1</v>
      </c>
    </row>
    <row r="2" spans="1:2">
      <c t="s" s="2" r="B2">
        <v>2</v>
      </c>
    </row>
    <row r="3" spans="1:2">
      <c t="s" s="3" r="A3">
        <v>217</v>
      </c>
    </row>
    <row r="4" spans="1:2">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s="1" r="A1">
        <v>220</v>
      </c>
      <c t="s" s="2" r="B1">
        <v>1</v>
      </c>
    </row>
    <row r="2" spans="1:2">
      <c t="s" s="2" r="B2">
        <v>2</v>
      </c>
    </row>
    <row r="3" spans="1:2">
      <c t="s" s="3" r="A3">
        <v>180</v>
      </c>
    </row>
    <row r="4" spans="1:2">
      <c t="s" s="4" r="A4">
        <v>221</v>
      </c>
      <c t="s" s="4" r="B4">
        <v>222</v>
      </c>
    </row>
    <row r="5" spans="1:2">
      <c t="s" s="4" r="A5">
        <v>223</v>
      </c>
      <c t="s" s="4" r="B5">
        <v>224</v>
      </c>
    </row>
    <row r="6" spans="1:2">
      <c t="s" s="4" r="A6">
        <v>225</v>
      </c>
      <c t="s" s="4" r="B6">
        <v>226</v>
      </c>
    </row>
    <row r="7" spans="1:2">
      <c t="s" s="4" r="A7">
        <v>227</v>
      </c>
      <c t="s" s="4" r="B7">
        <v>228</v>
      </c>
    </row>
    <row r="8" spans="1:2">
      <c t="s" s="4" r="A8">
        <v>229</v>
      </c>
      <c t="s" s="4" r="B8">
        <v>230</v>
      </c>
    </row>
    <row r="9" spans="1:2">
      <c t="s" s="4" r="A9">
        <v>231</v>
      </c>
      <c t="s" s="4" r="B9">
        <v>232</v>
      </c>
    </row>
    <row r="10" spans="1:2">
      <c t="s" s="4" r="A10">
        <v>233</v>
      </c>
      <c t="s" s="4" r="B10">
        <v>234</v>
      </c>
    </row>
    <row r="11" spans="1:2">
      <c t="s" s="4" r="A11">
        <v>235</v>
      </c>
      <c t="s" s="4" r="B11">
        <v>236</v>
      </c>
    </row>
    <row r="12" spans="1:2">
      <c t="s" s="4" r="A12">
        <v>108</v>
      </c>
      <c t="s" s="4" r="B12">
        <v>237</v>
      </c>
    </row>
    <row r="13" spans="1:2">
      <c t="s" s="4" r="A13">
        <v>238</v>
      </c>
      <c t="s" s="4" r="B13">
        <v>239</v>
      </c>
    </row>
    <row r="14" spans="1:2">
      <c t="s" s="4" r="A14">
        <v>240</v>
      </c>
      <c t="s" s="4" r="B14">
        <v>241</v>
      </c>
    </row>
    <row r="15" spans="1:2">
      <c t="s" s="4" r="A15">
        <v>242</v>
      </c>
      <c t="s" s="4" r="B15">
        <v>243</v>
      </c>
    </row>
    <row r="16" spans="1:2">
      <c t="s" s="4" r="A16">
        <v>244</v>
      </c>
      <c t="s" s="4" r="B16">
        <v>245</v>
      </c>
    </row>
    <row r="17" spans="1:2">
      <c t="s" s="4" r="A17">
        <v>246</v>
      </c>
      <c t="s" s="4" r="B17">
        <v>247</v>
      </c>
    </row>
    <row r="18" spans="1:2">
      <c t="s" s="4" r="A18">
        <v>248</v>
      </c>
      <c t="s" s="4" r="B18">
        <v>249</v>
      </c>
    </row>
    <row r="19" spans="1:2">
      <c t="s" s="4" r="A19">
        <v>250</v>
      </c>
      <c t="s" s="4" r="B19">
        <v>251</v>
      </c>
    </row>
    <row r="20" spans="1:2">
      <c t="s" s="4" r="A20">
        <v>110</v>
      </c>
      <c t="s" s="4" r="B20">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s="1" r="A1">
        <v>253</v>
      </c>
      <c t="s" s="2" r="B1">
        <v>1</v>
      </c>
    </row>
    <row r="2" spans="1:2">
      <c t="s" s="2" r="B2">
        <v>2</v>
      </c>
    </row>
    <row r="3" spans="1:2">
      <c t="s" s="3" r="A3">
        <v>180</v>
      </c>
    </row>
    <row r="4" spans="1:2">
      <c t="s" s="4" r="A4">
        <v>254</v>
      </c>
      <c t="s" s="4" r="B4">
        <v>255</v>
      </c>
    </row>
    <row r="5" spans="1:2">
      <c t="s" s="4" r="A5">
        <v>256</v>
      </c>
      <c t="s" s="4" r="B5">
        <v>257</v>
      </c>
    </row>
    <row r="6" spans="1:2">
      <c t="s" s="4" r="A6">
        <v>258</v>
      </c>
      <c t="s" s="4" r="B6">
        <v>259</v>
      </c>
    </row>
    <row r="7" spans="1:2">
      <c t="s" s="4" r="A7">
        <v>110</v>
      </c>
      <c t="s" s="4" r="B7">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61</v>
      </c>
      <c t="s" s="2" r="B1">
        <v>1</v>
      </c>
    </row>
    <row r="2" spans="1:2">
      <c t="s" s="2" r="B2">
        <v>2</v>
      </c>
    </row>
    <row r="3" spans="1:2">
      <c t="s" s="3" r="A3">
        <v>183</v>
      </c>
    </row>
    <row r="4" spans="1:2">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4</v>
      </c>
      <c t="s" s="2" r="B1">
        <v>1</v>
      </c>
    </row>
    <row r="2" spans="1:2">
      <c t="s" s="2" r="B2">
        <v>2</v>
      </c>
    </row>
    <row r="3" spans="1:2">
      <c t="s" s="3" r="A3">
        <v>186</v>
      </c>
    </row>
    <row r="4" spans="1:2">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67</v>
      </c>
      <c t="s" s="2" r="B1">
        <v>1</v>
      </c>
    </row>
    <row r="2" spans="1:2">
      <c t="s" s="2" r="B2">
        <v>2</v>
      </c>
    </row>
    <row r="3" spans="1:2">
      <c t="s" s="3" r="A3">
        <v>188</v>
      </c>
    </row>
    <row r="4" spans="1:2">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270</v>
      </c>
      <c t="s" s="2" r="B1">
        <v>1</v>
      </c>
    </row>
    <row r="2" spans="1:2">
      <c t="s" s="2" r="B2">
        <v>2</v>
      </c>
    </row>
    <row r="3" spans="1:2">
      <c t="s" s="3" r="A3">
        <v>191</v>
      </c>
    </row>
    <row r="4" spans="1:2">
      <c t="s" s="4" r="A4">
        <v>271</v>
      </c>
      <c t="s" s="4" r="B4">
        <v>272</v>
      </c>
    </row>
    <row r="5" spans="1:2">
      <c t="s" s="4" r="A5">
        <v>273</v>
      </c>
      <c t="s" s="4" r="B5">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s="1" r="A1">
        <v>275</v>
      </c>
      <c t="s" s="2" r="B1">
        <v>1</v>
      </c>
    </row>
    <row r="2" spans="1:2">
      <c t="s" s="2" r="B2">
        <v>2</v>
      </c>
    </row>
    <row r="3" spans="1:2">
      <c t="s" s="3" r="A3">
        <v>194</v>
      </c>
    </row>
    <row r="4" spans="1:2">
      <c t="s" s="4" r="A4">
        <v>276</v>
      </c>
      <c t="s" s="4" r="B4">
        <v>277</v>
      </c>
    </row>
    <row r="5" spans="1:2">
      <c t="s" s="4" r="A5">
        <v>278</v>
      </c>
      <c t="s" s="4" r="B5">
        <v>279</v>
      </c>
    </row>
    <row r="6" spans="1:2">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282</v>
      </c>
      <c t="s" s="2" r="B1">
        <v>1</v>
      </c>
    </row>
    <row r="2" spans="1:2">
      <c t="s" s="2" r="B2">
        <v>2</v>
      </c>
    </row>
    <row r="3" spans="1:2">
      <c t="s" s="3" r="A3">
        <v>199</v>
      </c>
    </row>
    <row r="4" spans="1:2">
      <c t="s" s="4" r="A4">
        <v>283</v>
      </c>
      <c t="s" s="4" r="B4">
        <v>284</v>
      </c>
    </row>
    <row r="5" spans="1:2">
      <c t="s" s="4" r="A5">
        <v>285</v>
      </c>
      <c t="s" s="4" r="B5">
        <v>286</v>
      </c>
    </row>
    <row r="6" spans="1:2">
      <c t="s" s="4" r="A6">
        <v>287</v>
      </c>
      <c t="s" s="4" r="B6">
        <v>288</v>
      </c>
    </row>
    <row r="7" spans="1:2">
      <c t="s" s="4" r="A7">
        <v>289</v>
      </c>
      <c t="s" s="4" r="B7">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64</v>
      </c>
      <c t="s" s="2" r="B1">
        <v>2</v>
      </c>
      <c t="s" s="2" r="C1">
        <v>25</v>
      </c>
    </row>
    <row r="2" spans="1:3">
      <c t="s" s="4" r="A2">
        <v>65</v>
      </c>
      <c t="n" s="8" r="B2">
        <v>0.001</v>
      </c>
      <c t="n" s="8" r="C2">
        <v>0.001</v>
      </c>
    </row>
    <row r="3" spans="1:3">
      <c t="s" s="4" r="A3">
        <v>66</v>
      </c>
      <c t="n" s="5" r="B3">
        <v>19400</v>
      </c>
      <c t="n" s="5" r="C3">
        <v>19400</v>
      </c>
    </row>
    <row r="4" spans="1:3">
      <c t="s" s="4" r="A4">
        <v>67</v>
      </c>
      <c t="n" s="5" r="B4">
        <v>0</v>
      </c>
      <c t="n" s="5" r="C4">
        <v>0</v>
      </c>
    </row>
    <row r="5" spans="1:3">
      <c t="s" s="4" r="A5">
        <v>68</v>
      </c>
      <c t="n" s="5" r="B5">
        <v>0</v>
      </c>
      <c t="n" s="5" r="C5">
        <v>0</v>
      </c>
    </row>
    <row r="6" spans="1:3">
      <c t="s" s="4" r="A6">
        <v>69</v>
      </c>
      <c t="n" s="8" r="B6">
        <v>0.001</v>
      </c>
      <c t="n" s="8" r="C6">
        <v>0.001</v>
      </c>
    </row>
    <row r="7" spans="1:3">
      <c t="s" s="4" r="A7">
        <v>70</v>
      </c>
      <c t="n" s="5" r="B7">
        <v>150000000</v>
      </c>
      <c t="n" s="5" r="C7">
        <v>150000000</v>
      </c>
    </row>
    <row r="8" spans="1:3">
      <c t="s" s="4" r="A8">
        <v>71</v>
      </c>
      <c t="n" s="5" r="B8">
        <v>41324112</v>
      </c>
      <c t="n" s="5" r="C8">
        <v>39694117</v>
      </c>
    </row>
    <row r="9" spans="1:3">
      <c t="s" s="4" r="A9">
        <v>72</v>
      </c>
      <c t="n" s="5" r="B9">
        <v>40768676</v>
      </c>
      <c t="n" s="5" r="C9">
        <v>39300580</v>
      </c>
    </row>
    <row r="10" spans="1:3">
      <c t="s" s="4" r="A10">
        <v>73</v>
      </c>
      <c t="n" s="5" r="B10">
        <v>278809</v>
      </c>
      <c t="n" s="5" r="C10">
        <v>197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s="1" r="A1">
        <v>291</v>
      </c>
      <c t="s" s="2" r="B1">
        <v>1</v>
      </c>
    </row>
    <row r="2" spans="1:2">
      <c t="s" s="2" r="B2">
        <v>2</v>
      </c>
    </row>
    <row r="3" spans="1:2">
      <c t="s" s="4" r="A3">
        <v>292</v>
      </c>
      <c t="s" s="4" r="B3">
        <v>293</v>
      </c>
    </row>
    <row r="4" spans="1:2">
      <c t="s" s="4" r="A4">
        <v>294</v>
      </c>
      <c t="s" s="4" r="B4">
        <v>295</v>
      </c>
    </row>
    <row r="5" spans="1:2">
      <c t="s" s="4" r="A5">
        <v>296</v>
      </c>
    </row>
    <row r="6" spans="1:2">
      <c t="s" s="4" r="A6">
        <v>292</v>
      </c>
      <c t="s" s="4" r="B6">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298</v>
      </c>
      <c t="s" s="2" r="B1">
        <v>75</v>
      </c>
      <c t="s" s="2" r="D1">
        <v>1</v>
      </c>
      <c t="s" s="2" r="F1">
        <v>299</v>
      </c>
    </row>
    <row r="2" spans="1:6">
      <c t="s" s="2" r="B2">
        <v>2</v>
      </c>
      <c t="s" s="2" r="C2">
        <v>76</v>
      </c>
      <c t="s" s="2" r="D2">
        <v>2</v>
      </c>
      <c t="s" s="2" r="E2">
        <v>76</v>
      </c>
      <c t="s" s="2" r="F2">
        <v>25</v>
      </c>
    </row>
    <row r="3" spans="1:6">
      <c t="s" s="3" r="A3">
        <v>300</v>
      </c>
    </row>
    <row r="4" spans="1:6">
      <c t="s" s="4" r="A4">
        <v>301</v>
      </c>
      <c t="n" s="7" r="B4">
        <v>300</v>
      </c>
      <c t="n" s="7" r="D4">
        <v>300</v>
      </c>
      <c t="n" s="7" r="F4">
        <v>200</v>
      </c>
    </row>
    <row r="5" spans="1:6">
      <c t="s" s="4" r="A5">
        <v>302</v>
      </c>
      <c t="n" s="5" r="B5">
        <v>21489</v>
      </c>
      <c t="n" s="5" r="D5">
        <v>21489</v>
      </c>
      <c t="n" s="5" r="F5">
        <v>15720</v>
      </c>
    </row>
    <row r="6" spans="1:6">
      <c t="s" s="4" r="A6">
        <v>303</v>
      </c>
      <c t="n" s="5" r="B6">
        <v>22981</v>
      </c>
      <c t="n" s="7" r="C6">
        <v>10000</v>
      </c>
      <c t="n" s="5" r="D6">
        <v>56833</v>
      </c>
      <c t="n" s="7" r="E6">
        <v>23265</v>
      </c>
    </row>
    <row r="7" spans="1:6">
      <c t="s" s="4" r="A7">
        <v>128</v>
      </c>
      <c t="n" s="5" r="D7">
        <v>65094</v>
      </c>
    </row>
    <row r="8" spans="1:6">
      <c t="s" s="4" r="A8">
        <v>304</v>
      </c>
      <c t="n" s="7" r="B8">
        <v>600</v>
      </c>
      <c t="n" s="5" r="D8">
        <v>600</v>
      </c>
      <c t="n" s="7" r="F8">
        <v>600</v>
      </c>
    </row>
    <row r="9" spans="1:6">
      <c t="s" s="4" r="A9">
        <v>305</v>
      </c>
    </row>
    <row r="10" spans="1:6">
      <c t="s" s="3" r="A10">
        <v>300</v>
      </c>
    </row>
    <row r="11" spans="1:6">
      <c t="s" s="4" r="A11">
        <v>128</v>
      </c>
      <c t="n" s="7" r="D11">
        <v>65094</v>
      </c>
    </row>
    <row r="12" spans="1:6">
      <c t="s" s="4" r="A12">
        <v>306</v>
      </c>
    </row>
    <row r="13" spans="1:6">
      <c t="s" s="3" r="A13">
        <v>300</v>
      </c>
    </row>
    <row r="14" spans="1:6">
      <c t="s" s="4" r="A14">
        <v>307</v>
      </c>
      <c t="s" s="4" r="D14">
        <v>308</v>
      </c>
      <c t="s" s="4" r="F14">
        <v>309</v>
      </c>
    </row>
    <row r="15" spans="1:6">
      <c t="s" s="4" r="A15">
        <v>310</v>
      </c>
    </row>
    <row r="16" spans="1:6">
      <c t="s" s="3" r="A16">
        <v>300</v>
      </c>
    </row>
    <row r="17" spans="1:6">
      <c t="s" s="4" r="A17">
        <v>307</v>
      </c>
      <c t="s" s="4" r="D17">
        <v>311</v>
      </c>
      <c t="s" s="4" r="F17">
        <v>312</v>
      </c>
    </row>
    <row r="18" spans="1:6">
      <c t="s" s="4" r="A18">
        <v>313</v>
      </c>
    </row>
    <row r="19" spans="1:6">
      <c t="s" s="3" r="A19">
        <v>300</v>
      </c>
    </row>
    <row r="20" spans="1:6">
      <c t="s" s="4" r="A20">
        <v>307</v>
      </c>
      <c t="s" s="4" r="F20">
        <v>314</v>
      </c>
    </row>
    <row r="21" spans="1:6">
      <c t="s" s="4" r="A21">
        <v>315</v>
      </c>
    </row>
    <row r="22" spans="1:6">
      <c t="s" s="3" r="A22">
        <v>300</v>
      </c>
    </row>
    <row r="23" spans="1:6">
      <c t="s" s="4" r="A23">
        <v>307</v>
      </c>
      <c t="s" s="4" r="F23">
        <v>316</v>
      </c>
    </row>
    <row r="24" spans="1:6">
      <c t="s" s="4" r="A24">
        <v>317</v>
      </c>
    </row>
    <row r="25" spans="1:6">
      <c t="s" s="3" r="A25">
        <v>300</v>
      </c>
    </row>
    <row r="26" spans="1:6">
      <c t="s" s="4" r="A26">
        <v>307</v>
      </c>
      <c t="s" s="4" r="B26">
        <v>316</v>
      </c>
      <c t="s" s="4" r="C26">
        <v>316</v>
      </c>
      <c t="s" s="4" r="D26">
        <v>316</v>
      </c>
      <c t="s" s="4" r="E26">
        <v>316</v>
      </c>
    </row>
    <row r="27" spans="1:6">
      <c t="s" s="4" r="A27">
        <v>318</v>
      </c>
    </row>
    <row r="28" spans="1:6">
      <c t="s" s="3" r="A28">
        <v>300</v>
      </c>
    </row>
    <row r="29" spans="1:6">
      <c t="s" s="4" r="A29">
        <v>307</v>
      </c>
      <c t="s" s="4" r="B29">
        <v>311</v>
      </c>
      <c t="s" s="4" r="C29">
        <v>319</v>
      </c>
      <c t="s" s="4" r="D29">
        <v>319</v>
      </c>
      <c t="s" s="4" r="E29">
        <v>320</v>
      </c>
    </row>
    <row r="30" spans="1:6">
      <c t="s" s="4" r="A30">
        <v>321</v>
      </c>
    </row>
    <row r="31" spans="1:6">
      <c t="s" s="3" r="A31">
        <v>300</v>
      </c>
    </row>
    <row r="32" spans="1:6">
      <c t="s" s="4" r="A32">
        <v>307</v>
      </c>
      <c t="s" s="4" r="B32">
        <v>322</v>
      </c>
      <c t="s" s="4" r="C32">
        <v>320</v>
      </c>
      <c t="s" s="4" r="D32">
        <v>311</v>
      </c>
    </row>
    <row r="33" spans="1:6">
      <c t="s" s="4" r="A33">
        <v>323</v>
      </c>
    </row>
    <row r="34" spans="1:6">
      <c t="s" s="3" r="A34">
        <v>300</v>
      </c>
    </row>
    <row r="35" spans="1:6">
      <c t="s" s="4" r="A35">
        <v>128</v>
      </c>
      <c t="n" s="7" r="D35">
        <v>65100</v>
      </c>
    </row>
    <row r="36" spans="1:6">
      <c t="s" s="4" r="A36">
        <v>324</v>
      </c>
    </row>
    <row r="37" spans="1:6">
      <c t="s" s="3" r="A37">
        <v>300</v>
      </c>
    </row>
    <row r="38" spans="1:6">
      <c t="s" s="4" r="A38">
        <v>128</v>
      </c>
      <c t="n" s="7" r="F38">
        <v>4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25</v>
      </c>
      <c t="s" s="2" r="B1">
        <v>1</v>
      </c>
    </row>
    <row r="2" spans="1:3">
      <c t="s" s="2" r="B2">
        <v>2</v>
      </c>
      <c t="s" s="2" r="C2">
        <v>76</v>
      </c>
    </row>
    <row r="3" spans="1:3">
      <c t="s" s="4" r="A3">
        <v>326</v>
      </c>
      <c t="n" s="7" r="B3">
        <v>12048</v>
      </c>
      <c t="n" s="7" r="C3">
        <v>0</v>
      </c>
    </row>
    <row r="4" spans="1:3">
      <c t="s" s="4" r="A4">
        <v>327</v>
      </c>
      <c t="n" s="5" r="B4">
        <v>11107</v>
      </c>
    </row>
    <row r="5" spans="1:3">
      <c t="s" s="4" r="A5">
        <v>328</v>
      </c>
      <c t="n" s="5" r="B5">
        <v>0</v>
      </c>
    </row>
    <row r="6" spans="1:3">
      <c t="s" s="4" r="A6">
        <v>329</v>
      </c>
      <c t="n" s="7" r="B6">
        <v>-9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0</v>
      </c>
      <c t="s" s="2" r="B1">
        <v>75</v>
      </c>
      <c t="s" s="2" r="D1">
        <v>1</v>
      </c>
    </row>
    <row r="2" spans="1:5">
      <c t="s" s="2" r="B2">
        <v>2</v>
      </c>
      <c t="s" s="2" r="C2">
        <v>76</v>
      </c>
      <c t="s" s="2" r="D2">
        <v>2</v>
      </c>
      <c t="s" s="2" r="E2">
        <v>76</v>
      </c>
    </row>
    <row r="3" spans="1:5">
      <c t="s" s="3" r="A3">
        <v>331</v>
      </c>
    </row>
    <row r="4" spans="1:5">
      <c t="s" s="4" r="A4">
        <v>332</v>
      </c>
      <c t="n" s="5" r="B4">
        <v>39781868</v>
      </c>
      <c t="n" s="5" r="C4">
        <v>31742991</v>
      </c>
      <c t="n" s="5" r="D4">
        <v>39384090</v>
      </c>
      <c t="n" s="5" r="E4">
        <v>27213730</v>
      </c>
    </row>
    <row r="5" spans="1:5">
      <c t="s" s="4" r="A5">
        <v>333</v>
      </c>
      <c t="n" s="5" r="B5">
        <v>1375000</v>
      </c>
      <c t="n" s="5" r="C5">
        <v>702446</v>
      </c>
      <c t="n" s="5" r="D5">
        <v>1375000</v>
      </c>
      <c t="n" s="5" r="E5">
        <v>236722</v>
      </c>
    </row>
    <row r="6" spans="1:5">
      <c t="s" s="4" r="A6">
        <v>334</v>
      </c>
      <c t="n" s="5" r="B6">
        <v>565239</v>
      </c>
      <c t="n" s="5" r="C6">
        <v>1570787</v>
      </c>
      <c t="n" s="5" r="D6">
        <v>528837</v>
      </c>
      <c t="n" s="5" r="E6">
        <v>1425043</v>
      </c>
    </row>
    <row r="7" spans="1:5">
      <c t="s" s="4" r="A7">
        <v>335</v>
      </c>
      <c t="n" s="5" r="B7">
        <v>37798</v>
      </c>
      <c t="n" s="5" r="C7">
        <v>171137</v>
      </c>
      <c t="n" s="5" r="D7">
        <v>108587</v>
      </c>
      <c t="n" s="5" r="E7">
        <v>166200</v>
      </c>
    </row>
    <row r="8" spans="1:5">
      <c t="s" s="4" r="A8">
        <v>336</v>
      </c>
      <c t="n" s="5" r="B8">
        <v>139889</v>
      </c>
      <c t="n" s="5" r="C8">
        <v>0</v>
      </c>
      <c t="n" s="5" r="D8">
        <v>47142</v>
      </c>
      <c t="n" s="5" r="E8">
        <v>0</v>
      </c>
    </row>
    <row r="9" spans="1:5">
      <c t="s" s="4" r="A9">
        <v>337</v>
      </c>
      <c t="n" s="5" r="B9">
        <v>206262</v>
      </c>
      <c t="n" s="5" r="C9">
        <v>236962</v>
      </c>
      <c t="n" s="5" r="D9">
        <v>195479</v>
      </c>
      <c t="n" s="5" r="E9">
        <v>242907</v>
      </c>
    </row>
    <row r="10" spans="1:5">
      <c t="s" s="4" r="A10">
        <v>338</v>
      </c>
      <c t="n" s="5" r="B10">
        <v>42106056</v>
      </c>
      <c t="n" s="5" r="C10">
        <v>34424323</v>
      </c>
      <c t="n" s="5" r="D10">
        <v>41639135</v>
      </c>
      <c t="n" s="5" r="E10">
        <v>292846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9</v>
      </c>
      <c t="s" s="2" r="B1">
        <v>75</v>
      </c>
      <c t="s" s="2" r="D1">
        <v>1</v>
      </c>
    </row>
    <row r="2" spans="1:5">
      <c t="s" s="2" r="B2">
        <v>2</v>
      </c>
      <c t="s" s="2" r="C2">
        <v>76</v>
      </c>
      <c t="s" s="2" r="D2">
        <v>2</v>
      </c>
      <c t="s" s="2" r="E2">
        <v>76</v>
      </c>
    </row>
    <row r="3" spans="1:5">
      <c t="s" s="3" r="A3">
        <v>340</v>
      </c>
    </row>
    <row r="4" spans="1:5">
      <c t="s" s="4" r="A4">
        <v>341</v>
      </c>
      <c t="n" s="5" r="B4">
        <v>20000</v>
      </c>
      <c t="n" s="5" r="C4">
        <v>31000</v>
      </c>
      <c t="n" s="5" r="D4">
        <v>30000</v>
      </c>
      <c t="n" s="5" r="E4">
        <v>156000</v>
      </c>
    </row>
    <row r="5" spans="1:5">
      <c t="s" s="4" r="A5">
        <v>335</v>
      </c>
    </row>
    <row r="6" spans="1:5">
      <c t="s" s="3" r="A6">
        <v>340</v>
      </c>
    </row>
    <row r="7" spans="1:5">
      <c t="s" s="4" r="A7">
        <v>341</v>
      </c>
      <c t="n" s="5" r="B7">
        <v>20000</v>
      </c>
      <c t="n" s="5" r="C7">
        <v>31000</v>
      </c>
      <c t="n" s="5" r="D7">
        <v>30000</v>
      </c>
      <c t="n" s="5" r="E7">
        <v>31000</v>
      </c>
    </row>
    <row r="8" spans="1:5">
      <c t="s" s="4" r="A8">
        <v>334</v>
      </c>
    </row>
    <row r="9" spans="1:5">
      <c t="s" s="3" r="A9">
        <v>340</v>
      </c>
    </row>
    <row r="10" spans="1:5">
      <c t="s" s="4" r="A10">
        <v>341</v>
      </c>
      <c t="n" s="5" r="B10">
        <v>0</v>
      </c>
      <c t="n" s="5" r="C10">
        <v>0</v>
      </c>
      <c t="n" s="5" r="D10">
        <v>0</v>
      </c>
      <c t="n" s="5" r="E10">
        <v>12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2</v>
      </c>
      <c t="s" s="2" r="B1">
        <v>75</v>
      </c>
      <c t="s" s="2" r="D1">
        <v>1</v>
      </c>
    </row>
    <row r="2" spans="1:5">
      <c t="s" s="2" r="B2">
        <v>2</v>
      </c>
      <c t="s" s="2" r="C2">
        <v>76</v>
      </c>
      <c t="s" s="2" r="D2">
        <v>2</v>
      </c>
      <c t="s" s="2" r="E2">
        <v>76</v>
      </c>
    </row>
    <row r="3" spans="1:5">
      <c t="s" s="3" r="A3">
        <v>343</v>
      </c>
    </row>
    <row r="4" spans="1:5">
      <c t="s" s="4" r="A4">
        <v>85</v>
      </c>
      <c t="n" s="7" r="B4">
        <v>1623</v>
      </c>
      <c t="n" s="7" r="C4">
        <v>88</v>
      </c>
      <c t="n" s="7" r="D4">
        <v>3617</v>
      </c>
      <c t="n" s="7" r="E4">
        <v>285</v>
      </c>
    </row>
    <row r="5" spans="1:5">
      <c t="s" s="4" r="A5">
        <v>344</v>
      </c>
    </row>
    <row r="6" spans="1:5">
      <c t="s" s="3" r="A6">
        <v>343</v>
      </c>
    </row>
    <row r="7" spans="1:5">
      <c t="s" s="4" r="A7">
        <v>85</v>
      </c>
      <c t="n" s="5" r="B7">
        <v>1470</v>
      </c>
      <c t="n" s="5" r="C7">
        <v>0</v>
      </c>
      <c t="n" s="5" r="D7">
        <v>3163</v>
      </c>
      <c t="n" s="5" r="E7">
        <v>0</v>
      </c>
    </row>
    <row r="8" spans="1:5">
      <c t="s" s="4" r="A8">
        <v>345</v>
      </c>
    </row>
    <row r="9" spans="1:5">
      <c t="s" s="3" r="A9">
        <v>343</v>
      </c>
    </row>
    <row r="10" spans="1:5">
      <c t="s" s="4" r="A10">
        <v>85</v>
      </c>
      <c t="n" s="7" r="B10">
        <v>153</v>
      </c>
      <c t="n" s="7" r="C10">
        <v>88</v>
      </c>
      <c t="n" s="7" r="D10">
        <v>454</v>
      </c>
      <c t="n" s="7" r="E10">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6</v>
      </c>
      <c t="s" s="2" r="B1">
        <v>2</v>
      </c>
      <c t="s" s="2" r="C1">
        <v>25</v>
      </c>
    </row>
    <row r="2" spans="1:3">
      <c t="s" s="4" r="A2">
        <v>347</v>
      </c>
    </row>
    <row r="3" spans="1:3">
      <c t="s" s="3" r="A3">
        <v>348</v>
      </c>
    </row>
    <row r="4" spans="1:3">
      <c t="s" s="4" r="A4">
        <v>349</v>
      </c>
      <c t="n" s="7" r="B4">
        <v>11107</v>
      </c>
      <c t="n" s="7" r="C4">
        <v>0</v>
      </c>
    </row>
    <row r="5" spans="1:3">
      <c t="s" s="4" r="A5">
        <v>350</v>
      </c>
      <c t="n" s="5" r="B5">
        <v>114</v>
      </c>
      <c t="n" s="5" r="C5">
        <v>36</v>
      </c>
    </row>
    <row r="6" spans="1:3">
      <c t="s" s="4" r="A6">
        <v>351</v>
      </c>
      <c t="n" s="5" r="B6">
        <v>307500</v>
      </c>
      <c t="n" s="5" r="C6">
        <v>0</v>
      </c>
    </row>
    <row r="7" spans="1:3">
      <c t="s" s="4" r="A7">
        <v>352</v>
      </c>
      <c t="n" s="5" r="B7">
        <v>0</v>
      </c>
      <c t="n" s="5" r="C7">
        <v>160500</v>
      </c>
    </row>
    <row r="8" spans="1:3">
      <c t="s" s="4" r="A8">
        <v>353</v>
      </c>
      <c t="n" s="5" r="B8">
        <v>62000</v>
      </c>
      <c t="n" s="5" r="C8">
        <v>0</v>
      </c>
    </row>
    <row r="9" spans="1:3">
      <c t="s" s="4" r="A9">
        <v>354</v>
      </c>
      <c t="n" s="5" r="B9">
        <v>0</v>
      </c>
      <c t="n" s="5" r="C9">
        <v>15000</v>
      </c>
    </row>
    <row r="10" spans="1:3">
      <c t="s" s="4" r="A10">
        <v>355</v>
      </c>
      <c t="n" s="5" r="B10">
        <v>0</v>
      </c>
      <c t="n" s="5" r="C10">
        <v>0</v>
      </c>
    </row>
    <row r="11" spans="1:3">
      <c t="s" s="4" r="A11">
        <v>356</v>
      </c>
    </row>
    <row r="12" spans="1:3">
      <c t="s" s="3" r="A12">
        <v>348</v>
      </c>
    </row>
    <row r="13" spans="1:3">
      <c t="s" s="4" r="A13">
        <v>349</v>
      </c>
      <c t="n" s="5" r="B13">
        <v>11107</v>
      </c>
      <c t="n" s="5" r="C13">
        <v>0</v>
      </c>
    </row>
    <row r="14" spans="1:3">
      <c t="s" s="4" r="A14">
        <v>350</v>
      </c>
      <c t="n" s="5" r="B14">
        <v>114</v>
      </c>
      <c t="n" s="5" r="C14">
        <v>36</v>
      </c>
    </row>
    <row r="15" spans="1:3">
      <c t="s" s="4" r="A15">
        <v>351</v>
      </c>
      <c t="n" s="5" r="B15">
        <v>292861</v>
      </c>
      <c t="n" s="5" r="C15">
        <v>0</v>
      </c>
    </row>
    <row r="16" spans="1:3">
      <c t="s" s="4" r="A16">
        <v>352</v>
      </c>
      <c t="n" s="5" r="B16">
        <v>0</v>
      </c>
      <c t="n" s="5" r="C16">
        <v>148571</v>
      </c>
    </row>
    <row r="17" spans="1:3">
      <c t="s" s="4" r="A17">
        <v>353</v>
      </c>
      <c t="n" s="5" r="B17">
        <v>46792</v>
      </c>
      <c t="n" s="5" r="C17">
        <v>0</v>
      </c>
    </row>
    <row r="18" spans="1:3">
      <c t="s" s="4" r="A18">
        <v>354</v>
      </c>
      <c t="n" s="5" r="B18">
        <v>0</v>
      </c>
      <c t="n" s="5" r="C18">
        <v>11059</v>
      </c>
    </row>
    <row r="19" spans="1:3">
      <c t="s" s="4" r="A19">
        <v>355</v>
      </c>
      <c t="n" s="7" r="B19">
        <v>0</v>
      </c>
      <c t="n" s="7" r="C1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7</v>
      </c>
      <c t="s" s="2" r="B1">
        <v>2</v>
      </c>
      <c t="s" s="2" r="C1">
        <v>25</v>
      </c>
    </row>
    <row r="2" spans="1:3">
      <c t="s" s="3" r="A2">
        <v>186</v>
      </c>
    </row>
    <row r="3" spans="1:3">
      <c t="s" s="4" r="A3">
        <v>358</v>
      </c>
      <c t="n" s="7" r="B3">
        <v>434891</v>
      </c>
      <c t="n" s="7" r="C3">
        <v>240889</v>
      </c>
    </row>
    <row r="4" spans="1:3">
      <c t="s" s="4" r="A4">
        <v>359</v>
      </c>
    </row>
    <row r="5" spans="1:3">
      <c t="s" s="3" r="A5">
        <v>186</v>
      </c>
    </row>
    <row r="6" spans="1:3">
      <c t="s" s="4" r="A6">
        <v>30</v>
      </c>
      <c t="n" s="5" r="B6">
        <v>123</v>
      </c>
      <c t="n" s="5" r="C6">
        <v>162</v>
      </c>
    </row>
    <row r="7" spans="1:3">
      <c t="s" s="4" r="A7">
        <v>39</v>
      </c>
      <c t="n" s="5" r="B7">
        <v>0</v>
      </c>
      <c t="n" s="5" r="C7">
        <v>236</v>
      </c>
    </row>
    <row r="8" spans="1:3">
      <c t="s" s="4" r="A8">
        <v>358</v>
      </c>
      <c t="n" s="7" r="B8">
        <v>686</v>
      </c>
      <c t="n" s="7" r="C8">
        <v>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s="1" r="A1">
        <v>360</v>
      </c>
      <c t="s" s="2" r="B1">
        <v>1</v>
      </c>
      <c t="s" s="2" r="C1">
        <v>299</v>
      </c>
    </row>
    <row r="2" spans="1:3">
      <c t="s" s="2" r="B2">
        <v>2</v>
      </c>
      <c t="s" s="2" r="C2">
        <v>25</v>
      </c>
    </row>
    <row r="3" spans="1:3">
      <c t="s" s="3" r="A3">
        <v>361</v>
      </c>
    </row>
    <row r="4" spans="1:3">
      <c t="s" s="4" r="A4">
        <v>362</v>
      </c>
      <c t="n" s="7" r="B4">
        <v>169786</v>
      </c>
      <c t="n" s="7" r="C4">
        <v>1225</v>
      </c>
    </row>
    <row r="5" spans="1:3">
      <c t="s" s="4" r="A5">
        <v>362</v>
      </c>
      <c t="n" s="5" r="B5">
        <v>174246</v>
      </c>
      <c t="n" s="5" r="C5">
        <v>169786</v>
      </c>
    </row>
    <row r="6" spans="1:3">
      <c t="s" s="4" r="A6">
        <v>363</v>
      </c>
    </row>
    <row r="7" spans="1:3">
      <c t="s" s="3" r="A7">
        <v>361</v>
      </c>
    </row>
    <row r="8" spans="1:3">
      <c t="s" s="4" r="A8">
        <v>208</v>
      </c>
      <c t="n" s="5" r="B8">
        <v>3480</v>
      </c>
      <c t="n" s="5" r="C8">
        <v>0</v>
      </c>
    </row>
    <row r="9" spans="1:3">
      <c t="s" s="4" r="A9">
        <v>364</v>
      </c>
    </row>
    <row r="10" spans="1:3">
      <c t="s" s="3" r="A10">
        <v>361</v>
      </c>
    </row>
    <row r="11" spans="1:3">
      <c t="s" s="4" r="A11">
        <v>208</v>
      </c>
      <c t="n" s="5" r="B11">
        <v>980</v>
      </c>
      <c t="n" s="5" r="C11">
        <v>0</v>
      </c>
    </row>
    <row r="12" spans="1:3">
      <c t="s" s="4" r="A12">
        <v>365</v>
      </c>
    </row>
    <row r="13" spans="1:3">
      <c t="s" s="3" r="A13">
        <v>361</v>
      </c>
    </row>
    <row r="14" spans="1:3">
      <c t="s" s="4" r="A14">
        <v>208</v>
      </c>
      <c t="n" s="7" r="B14">
        <v>0</v>
      </c>
      <c t="n" s="7" r="C14">
        <v>1685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366</v>
      </c>
      <c t="s" s="2" r="B1">
        <v>75</v>
      </c>
      <c t="s" s="2" r="D1">
        <v>1</v>
      </c>
    </row>
    <row r="2" spans="1:5">
      <c t="s" s="2" r="B2">
        <v>2</v>
      </c>
      <c t="s" s="2" r="C2">
        <v>76</v>
      </c>
      <c t="s" s="2" r="D2">
        <v>2</v>
      </c>
      <c t="s" s="2" r="E2">
        <v>76</v>
      </c>
    </row>
    <row r="3" spans="1:5">
      <c t="s" s="3" r="A3">
        <v>367</v>
      </c>
    </row>
    <row r="4" spans="1:5">
      <c t="s" s="4" r="A4">
        <v>368</v>
      </c>
      <c t="n" s="10" r="B4">
        <v>0.3</v>
      </c>
      <c t="n" s="10" r="C4">
        <v>0.2</v>
      </c>
      <c t="n" s="10" r="D4">
        <v>0.8</v>
      </c>
      <c t="n" s="10" r="E4">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4" r="A3">
        <v>77</v>
      </c>
      <c t="n" s="7" r="B3">
        <v>22981</v>
      </c>
      <c t="n" s="7" r="C3">
        <v>10000</v>
      </c>
      <c t="n" s="7" r="D3">
        <v>56833</v>
      </c>
      <c t="n" s="7" r="E3">
        <v>23265</v>
      </c>
    </row>
    <row r="4" spans="1:5">
      <c t="s" s="4" r="A4">
        <v>78</v>
      </c>
      <c t="n" s="5" r="B4">
        <v>9960</v>
      </c>
      <c t="n" s="5" r="C4">
        <v>11015</v>
      </c>
      <c t="n" s="5" r="D4">
        <v>30561</v>
      </c>
      <c t="n" s="5" r="E4">
        <v>21200</v>
      </c>
    </row>
    <row r="5" spans="1:5">
      <c t="s" s="4" r="A5">
        <v>79</v>
      </c>
      <c t="n" s="5" r="B5">
        <v>13021</v>
      </c>
      <c t="n" s="5" r="C5">
        <v>-1015</v>
      </c>
      <c t="n" s="5" r="D5">
        <v>26272</v>
      </c>
      <c t="n" s="5" r="E5">
        <v>2065</v>
      </c>
    </row>
    <row r="6" spans="1:5">
      <c t="s" s="4" r="A6">
        <v>80</v>
      </c>
      <c t="n" s="5" r="B6">
        <v>0</v>
      </c>
      <c t="n" s="5" r="C6">
        <v>4</v>
      </c>
      <c t="n" s="5" r="D6">
        <v>700</v>
      </c>
      <c t="n" s="5" r="E6">
        <v>5</v>
      </c>
    </row>
    <row r="7" spans="1:5">
      <c t="s" s="4" r="A7">
        <v>81</v>
      </c>
      <c t="n" s="5" r="B7">
        <v>6210</v>
      </c>
      <c t="n" s="5" r="C7">
        <v>3859</v>
      </c>
      <c t="n" s="5" r="D7">
        <v>17162</v>
      </c>
      <c t="n" s="5" r="E7">
        <v>6361</v>
      </c>
    </row>
    <row r="8" spans="1:5">
      <c t="s" s="4" r="A8">
        <v>82</v>
      </c>
      <c t="n" s="5" r="B8">
        <v>6811</v>
      </c>
      <c t="n" s="5" r="C8">
        <v>-4870</v>
      </c>
      <c t="n" s="5" r="D8">
        <v>9810</v>
      </c>
      <c t="n" s="5" r="E8">
        <v>-4291</v>
      </c>
    </row>
    <row r="9" spans="1:5">
      <c t="s" s="4" r="A9">
        <v>83</v>
      </c>
      <c t="n" s="5" r="B9">
        <v>2460</v>
      </c>
      <c t="n" s="5" r="C9">
        <v>-7603</v>
      </c>
      <c t="n" s="5" r="D9">
        <v>3348</v>
      </c>
      <c t="n" s="5" r="E9">
        <v>-7357</v>
      </c>
    </row>
    <row r="10" spans="1:5">
      <c t="s" s="4" r="A10">
        <v>84</v>
      </c>
      <c t="n" s="5" r="B10">
        <v>4351</v>
      </c>
      <c t="n" s="5" r="C10">
        <v>2733</v>
      </c>
      <c t="n" s="5" r="D10">
        <v>6462</v>
      </c>
      <c t="n" s="5" r="E10">
        <v>3066</v>
      </c>
    </row>
    <row r="11" spans="1:5">
      <c t="s" s="4" r="A11">
        <v>85</v>
      </c>
      <c t="n" s="5" r="B11">
        <v>-1623</v>
      </c>
      <c t="n" s="5" r="C11">
        <v>-88</v>
      </c>
      <c t="n" s="5" r="D11">
        <v>-3617</v>
      </c>
      <c t="n" s="5" r="E11">
        <v>-285</v>
      </c>
    </row>
    <row r="12" spans="1:5">
      <c t="s" s="4" r="A12">
        <v>86</v>
      </c>
      <c t="n" s="7" r="B12">
        <v>2728</v>
      </c>
      <c t="n" s="7" r="C12">
        <v>2645</v>
      </c>
      <c t="n" s="7" r="D12">
        <v>2845</v>
      </c>
      <c t="n" s="7" r="E12">
        <v>2781</v>
      </c>
    </row>
    <row r="13" spans="1:5">
      <c t="s" s="3" r="A13">
        <v>87</v>
      </c>
    </row>
    <row r="14" spans="1:5">
      <c t="s" s="4" r="A14">
        <v>88</v>
      </c>
      <c t="n" s="9" r="B14">
        <v>0.07000000000000001</v>
      </c>
      <c t="n" s="9" r="C14">
        <v>0.08</v>
      </c>
      <c t="n" s="9" r="D14">
        <v>0.07000000000000001</v>
      </c>
      <c t="n" s="9" r="E14">
        <v>0.1</v>
      </c>
    </row>
    <row r="15" spans="1:5">
      <c t="s" s="4" r="A15">
        <v>89</v>
      </c>
      <c t="n" s="9" r="B15">
        <v>0.06</v>
      </c>
      <c t="n" s="9" r="C15">
        <v>0.08</v>
      </c>
      <c t="n" s="9" r="D15">
        <v>0.07000000000000001</v>
      </c>
      <c t="n" s="9" r="E15">
        <v>0.1</v>
      </c>
    </row>
    <row r="16" spans="1:5">
      <c t="s" s="3" r="A16">
        <v>90</v>
      </c>
    </row>
    <row r="17" spans="1:5">
      <c t="s" s="4" r="A17">
        <v>91</v>
      </c>
      <c t="n" s="5" r="B17">
        <v>39781868</v>
      </c>
      <c t="n" s="5" r="C17">
        <v>31742991</v>
      </c>
      <c t="n" s="5" r="D17">
        <v>39384090</v>
      </c>
      <c t="n" s="5" r="E17">
        <v>27213730</v>
      </c>
    </row>
    <row r="18" spans="1:5">
      <c t="s" s="4" r="A18">
        <v>92</v>
      </c>
      <c t="n" s="5" r="B18">
        <v>42106056</v>
      </c>
      <c t="n" s="5" r="C18">
        <v>34424323</v>
      </c>
      <c t="n" s="5" r="D18">
        <v>41639135</v>
      </c>
      <c t="n" s="5" r="E18">
        <v>292846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s="1" r="A1">
        <v>369</v>
      </c>
      <c t="s" s="2" r="B1">
        <v>1</v>
      </c>
      <c t="s" s="2" r="C1">
        <v>299</v>
      </c>
    </row>
    <row r="2" spans="1:3">
      <c t="s" s="2" r="B2">
        <v>2</v>
      </c>
      <c t="s" s="2" r="C2">
        <v>25</v>
      </c>
    </row>
    <row r="3" spans="1:3">
      <c t="s" s="3" r="A3">
        <v>370</v>
      </c>
    </row>
    <row r="4" spans="1:3">
      <c t="s" s="4" r="A4">
        <v>371</v>
      </c>
      <c t="n" s="7" r="B4">
        <v>8270</v>
      </c>
      <c t="n" s="7" r="C4">
        <v>7613</v>
      </c>
    </row>
    <row r="5" spans="1:3">
      <c t="s" s="4" r="A5">
        <v>372</v>
      </c>
      <c t="n" s="5" r="B5">
        <v>-2439</v>
      </c>
      <c t="n" s="5" r="C5">
        <v>-1606</v>
      </c>
    </row>
    <row r="6" spans="1:3">
      <c t="s" s="4" r="A6">
        <v>373</v>
      </c>
      <c t="n" s="5" r="B6">
        <v>5831</v>
      </c>
      <c t="n" s="5" r="C6">
        <v>6007</v>
      </c>
    </row>
    <row r="7" spans="1:3">
      <c t="s" s="4" r="A7">
        <v>34</v>
      </c>
      <c t="n" s="7" r="B7">
        <v>558552</v>
      </c>
      <c t="n" s="7" r="C7">
        <v>303039</v>
      </c>
    </row>
    <row r="8" spans="1:3">
      <c t="s" s="4" r="A8">
        <v>374</v>
      </c>
    </row>
    <row r="9" spans="1:3">
      <c t="s" s="3" r="A9">
        <v>370</v>
      </c>
    </row>
    <row r="10" spans="1:3">
      <c t="s" s="4" r="A10">
        <v>375</v>
      </c>
      <c t="s" s="4" r="B10">
        <v>376</v>
      </c>
      <c t="s" s="4" r="C10">
        <v>376</v>
      </c>
    </row>
    <row r="11" spans="1:3">
      <c t="s" s="4" r="A11">
        <v>371</v>
      </c>
      <c t="n" s="7" r="B11">
        <v>4891</v>
      </c>
      <c t="n" s="7" r="C11">
        <v>4812</v>
      </c>
    </row>
    <row r="12" spans="1:3">
      <c t="s" s="4" r="A12">
        <v>372</v>
      </c>
      <c t="n" s="5" r="B12">
        <v>-1147</v>
      </c>
      <c t="n" s="5" r="C12">
        <v>-903</v>
      </c>
    </row>
    <row r="13" spans="1:3">
      <c t="s" s="4" r="A13">
        <v>373</v>
      </c>
      <c t="n" s="5" r="B13">
        <v>3744</v>
      </c>
      <c t="n" s="5" r="C13">
        <v>3909</v>
      </c>
    </row>
    <row r="14" spans="1:3">
      <c t="s" s="4" r="A14">
        <v>377</v>
      </c>
      <c t="n" s="7" r="B14">
        <v>552721</v>
      </c>
      <c t="n" s="7" r="C14">
        <v>297032</v>
      </c>
    </row>
    <row r="15" spans="1:3">
      <c t="s" s="4" r="A15">
        <v>378</v>
      </c>
    </row>
    <row r="16" spans="1:3">
      <c t="s" s="3" r="A16">
        <v>370</v>
      </c>
    </row>
    <row r="17" spans="1:3">
      <c t="s" s="4" r="A17">
        <v>375</v>
      </c>
      <c t="s" s="4" r="B17">
        <v>379</v>
      </c>
      <c t="s" s="4" r="C17">
        <v>379</v>
      </c>
    </row>
    <row r="18" spans="1:3">
      <c t="s" s="4" r="A18">
        <v>371</v>
      </c>
      <c t="n" s="7" r="B18">
        <v>2177</v>
      </c>
      <c t="n" s="7" r="C18">
        <v>1599</v>
      </c>
    </row>
    <row r="19" spans="1:3">
      <c t="s" s="4" r="A19">
        <v>372</v>
      </c>
      <c t="n" s="5" r="B19">
        <v>-881</v>
      </c>
      <c t="n" s="5" r="C19">
        <v>-517</v>
      </c>
    </row>
    <row r="20" spans="1:3">
      <c t="s" s="4" r="A20">
        <v>373</v>
      </c>
      <c t="n" s="7" r="B20">
        <v>1296</v>
      </c>
      <c t="n" s="7" r="C20">
        <v>1082</v>
      </c>
    </row>
    <row r="21" spans="1:3">
      <c t="s" s="4" r="A21">
        <v>380</v>
      </c>
    </row>
    <row r="22" spans="1:3">
      <c t="s" s="3" r="A22">
        <v>370</v>
      </c>
    </row>
    <row r="23" spans="1:3">
      <c t="s" s="4" r="A23">
        <v>375</v>
      </c>
      <c t="s" s="4" r="B23">
        <v>381</v>
      </c>
      <c t="s" s="4" r="C23">
        <v>381</v>
      </c>
    </row>
    <row r="24" spans="1:3">
      <c t="s" s="4" r="A24">
        <v>371</v>
      </c>
      <c t="n" s="7" r="B24">
        <v>537</v>
      </c>
      <c t="n" s="7" r="C24">
        <v>537</v>
      </c>
    </row>
    <row r="25" spans="1:3">
      <c t="s" s="4" r="A25">
        <v>372</v>
      </c>
      <c t="n" s="5" r="B25">
        <v>-264</v>
      </c>
      <c t="n" s="5" r="C25">
        <v>-88</v>
      </c>
    </row>
    <row r="26" spans="1:3">
      <c t="s" s="4" r="A26">
        <v>373</v>
      </c>
      <c t="n" s="7" r="B26">
        <v>273</v>
      </c>
      <c t="n" s="7" r="C26">
        <v>449</v>
      </c>
    </row>
    <row r="27" spans="1:3">
      <c t="s" s="4" r="A27">
        <v>382</v>
      </c>
    </row>
    <row r="28" spans="1:3">
      <c t="s" s="3" r="A28">
        <v>370</v>
      </c>
    </row>
    <row r="29" spans="1:3">
      <c t="s" s="4" r="A29">
        <v>375</v>
      </c>
      <c t="s" s="4" r="B29">
        <v>383</v>
      </c>
      <c t="s" s="4" r="C29">
        <v>383</v>
      </c>
    </row>
    <row r="30" spans="1:3">
      <c t="s" s="4" r="A30">
        <v>371</v>
      </c>
      <c t="n" s="7" r="B30">
        <v>665</v>
      </c>
      <c t="n" s="7" r="C30">
        <v>665</v>
      </c>
    </row>
    <row r="31" spans="1:3">
      <c t="s" s="4" r="A31">
        <v>372</v>
      </c>
      <c t="n" s="5" r="B31">
        <v>-147</v>
      </c>
      <c t="n" s="5" r="C31">
        <v>-98</v>
      </c>
    </row>
    <row r="32" spans="1:3">
      <c t="s" s="4" r="A32">
        <v>373</v>
      </c>
      <c t="n" s="7" r="B32">
        <v>518</v>
      </c>
      <c t="n" s="7" r="C32">
        <v>5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384</v>
      </c>
      <c t="s" s="2" r="B1">
        <v>2</v>
      </c>
      <c t="s" s="2" r="C1">
        <v>25</v>
      </c>
    </row>
    <row r="2" spans="1:3">
      <c t="s" s="3" r="A2">
        <v>385</v>
      </c>
    </row>
    <row r="3" spans="1:3">
      <c t="s" s="4" r="A3">
        <v>386</v>
      </c>
      <c t="n" s="7" r="B3">
        <v>293</v>
      </c>
    </row>
    <row r="4" spans="1:3">
      <c t="n" s="5" r="A4">
        <v>2016</v>
      </c>
      <c t="n" s="5" r="B4">
        <v>1151</v>
      </c>
    </row>
    <row r="5" spans="1:3">
      <c t="n" s="5" r="A5">
        <v>2017</v>
      </c>
      <c t="n" s="5" r="B5">
        <v>744</v>
      </c>
    </row>
    <row r="6" spans="1:3">
      <c t="n" s="5" r="A6">
        <v>2018</v>
      </c>
      <c t="n" s="5" r="B6">
        <v>612</v>
      </c>
    </row>
    <row r="7" spans="1:3">
      <c t="n" s="5" r="A7">
        <v>2019</v>
      </c>
      <c t="n" s="5" r="B7">
        <v>437</v>
      </c>
    </row>
    <row r="8" spans="1:3">
      <c t="s" s="4" r="A8">
        <v>387</v>
      </c>
      <c t="n" s="5" r="B8">
        <v>2594</v>
      </c>
    </row>
    <row r="9" spans="1:3">
      <c t="s" s="4" r="A9">
        <v>102</v>
      </c>
      <c t="n" s="7" r="B9">
        <v>5831</v>
      </c>
      <c t="n" s="7" r="C9">
        <v>60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t="s" s="1" r="A1">
        <v>388</v>
      </c>
      <c t="s" s="2" r="B1">
        <v>389</v>
      </c>
      <c t="s" s="2" r="C1">
        <v>390</v>
      </c>
      <c t="s" s="2" r="D1">
        <v>391</v>
      </c>
      <c t="s" s="2" r="E1">
        <v>392</v>
      </c>
      <c t="s" s="2" r="F1">
        <v>2</v>
      </c>
      <c t="s" s="2" r="G1">
        <v>76</v>
      </c>
      <c t="s" s="2" r="H1">
        <v>2</v>
      </c>
      <c t="s" s="2" r="I1">
        <v>76</v>
      </c>
      <c t="s" s="2" r="J1">
        <v>393</v>
      </c>
      <c t="s" s="2" r="K1">
        <v>25</v>
      </c>
      <c t="s" s="2" r="L1">
        <v>394</v>
      </c>
    </row>
    <row r="2" spans="1:12">
      <c t="s" s="3" r="A2">
        <v>395</v>
      </c>
    </row>
    <row r="3" spans="1:12">
      <c t="s" s="4" r="A3">
        <v>396</v>
      </c>
      <c t="n" s="5" r="E3">
        <v>285160</v>
      </c>
    </row>
    <row r="4" spans="1:12">
      <c t="s" s="4" r="A4">
        <v>397</v>
      </c>
      <c t="n" s="9" r="E4">
        <v>4.5</v>
      </c>
    </row>
    <row r="5" spans="1:12">
      <c t="s" s="4" r="A5">
        <v>398</v>
      </c>
      <c t="n" s="10" r="F5">
        <v>5.8</v>
      </c>
      <c t="n" s="7" r="H5">
        <v>14</v>
      </c>
    </row>
    <row r="6" spans="1:12">
      <c t="s" s="4" r="A6">
        <v>399</v>
      </c>
      <c t="n" s="5" r="F6">
        <v>23</v>
      </c>
      <c t="n" s="5" r="H6">
        <v>23</v>
      </c>
      <c t="n" s="7" r="K6">
        <v>47</v>
      </c>
    </row>
    <row r="7" spans="1:12">
      <c t="s" s="4" r="A7">
        <v>400</v>
      </c>
    </row>
    <row r="8" spans="1:12">
      <c t="s" s="3" r="A8">
        <v>395</v>
      </c>
    </row>
    <row r="9" spans="1:12">
      <c t="s" s="4" r="A9">
        <v>401</v>
      </c>
      <c t="n" s="11" r="H9">
        <v>4.2</v>
      </c>
    </row>
    <row r="10" spans="1:12">
      <c t="s" s="4" r="A10">
        <v>402</v>
      </c>
      <c t="n" s="10" r="G10">
        <v>4.7</v>
      </c>
      <c t="n" s="10" r="I10">
        <v>4.7</v>
      </c>
    </row>
    <row r="11" spans="1:12">
      <c t="s" s="4" r="A11">
        <v>403</v>
      </c>
    </row>
    <row r="12" spans="1:12">
      <c t="s" s="3" r="A12">
        <v>395</v>
      </c>
    </row>
    <row r="13" spans="1:12">
      <c t="s" s="4" r="A13">
        <v>404</v>
      </c>
      <c t="n" s="5" r="F13">
        <v>85</v>
      </c>
      <c t="n" s="5" r="H13">
        <v>85</v>
      </c>
    </row>
    <row r="14" spans="1:12">
      <c t="s" s="4" r="A14">
        <v>405</v>
      </c>
    </row>
    <row r="15" spans="1:12">
      <c t="s" s="3" r="A15">
        <v>395</v>
      </c>
    </row>
    <row r="16" spans="1:12">
      <c t="s" s="4" r="A16">
        <v>404</v>
      </c>
      <c t="n" s="5" r="F16">
        <v>7</v>
      </c>
      <c t="n" s="5" r="H16">
        <v>7</v>
      </c>
    </row>
    <row r="17" spans="1:12">
      <c t="s" s="4" r="A17">
        <v>406</v>
      </c>
    </row>
    <row r="18" spans="1:12">
      <c t="s" s="3" r="A18">
        <v>395</v>
      </c>
    </row>
    <row r="19" spans="1:12">
      <c t="s" s="4" r="A19">
        <v>407</v>
      </c>
      <c t="n" s="7" r="J19">
        <v>300</v>
      </c>
    </row>
    <row r="20" spans="1:12">
      <c t="s" s="4" r="A20">
        <v>408</v>
      </c>
      <c t="n" s="7" r="J20">
        <v>60</v>
      </c>
    </row>
    <row r="21" spans="1:12">
      <c t="s" s="4" r="A21">
        <v>409</v>
      </c>
    </row>
    <row r="22" spans="1:12">
      <c t="s" s="3" r="A22">
        <v>395</v>
      </c>
    </row>
    <row r="23" spans="1:12">
      <c t="s" s="4" r="A23">
        <v>410</v>
      </c>
      <c t="n" s="5" r="B23">
        <v>740740</v>
      </c>
    </row>
    <row r="24" spans="1:12">
      <c t="s" s="4" r="A24">
        <v>411</v>
      </c>
      <c t="n" s="7" r="B24">
        <v>10</v>
      </c>
    </row>
    <row r="25" spans="1:12">
      <c t="s" s="4" r="A25">
        <v>412</v>
      </c>
    </row>
    <row r="26" spans="1:12">
      <c t="s" s="3" r="A26">
        <v>395</v>
      </c>
    </row>
    <row r="27" spans="1:12">
      <c t="s" s="4" r="A27">
        <v>413</v>
      </c>
      <c t="n" s="11" r="F27">
        <v>1.6</v>
      </c>
      <c t="n" s="11" r="H27">
        <v>0.2</v>
      </c>
      <c t="n" s="10" r="I27">
        <v>1.1</v>
      </c>
    </row>
    <row r="28" spans="1:12">
      <c t="s" s="4" r="A28">
        <v>414</v>
      </c>
      <c t="n" s="11" r="F28">
        <v>0.4</v>
      </c>
      <c t="n" s="11" r="G28">
        <v>0.9</v>
      </c>
      <c t="n" s="11" r="H28">
        <v>1.1</v>
      </c>
    </row>
    <row r="29" spans="1:12">
      <c t="s" s="4" r="A29">
        <v>415</v>
      </c>
      <c t="n" s="11" r="F29">
        <v>2.1</v>
      </c>
      <c t="n" s="11" r="H29">
        <v>2.1</v>
      </c>
    </row>
    <row r="30" spans="1:12">
      <c t="s" s="4" r="A30">
        <v>416</v>
      </c>
    </row>
    <row r="31" spans="1:12">
      <c t="s" s="3" r="A31">
        <v>395</v>
      </c>
    </row>
    <row r="32" spans="1:12">
      <c t="s" s="4" r="A32">
        <v>413</v>
      </c>
      <c t="n" s="10" r="G32">
        <v>0.9</v>
      </c>
    </row>
    <row r="33" spans="1:12">
      <c t="s" s="4" r="A33">
        <v>417</v>
      </c>
    </row>
    <row r="34" spans="1:12">
      <c t="s" s="3" r="A34">
        <v>395</v>
      </c>
    </row>
    <row r="35" spans="1:12">
      <c t="s" s="4" r="A35">
        <v>407</v>
      </c>
      <c t="n" s="7" r="D35">
        <v>90</v>
      </c>
      <c t="n" s="7" r="L35">
        <v>25</v>
      </c>
    </row>
    <row r="36" spans="1:12">
      <c t="s" s="4" r="A36">
        <v>418</v>
      </c>
      <c t="n" s="11" r="F36">
        <v>40.7</v>
      </c>
      <c t="n" s="11" r="H36">
        <v>40.7</v>
      </c>
    </row>
    <row r="37" spans="1:12">
      <c t="s" s="4" r="A37">
        <v>419</v>
      </c>
      <c t="n" s="5" r="F37">
        <v>62</v>
      </c>
      <c t="n" s="5" r="H37">
        <v>62</v>
      </c>
    </row>
    <row r="38" spans="1:12">
      <c t="s" s="4" r="A38">
        <v>420</v>
      </c>
    </row>
    <row r="39" spans="1:12">
      <c t="s" s="3" r="A39">
        <v>395</v>
      </c>
    </row>
    <row r="40" spans="1:12">
      <c t="s" s="4" r="A40">
        <v>407</v>
      </c>
      <c t="n" s="5" r="D40">
        <v>10</v>
      </c>
      <c t="n" s="5" r="L40">
        <v>10</v>
      </c>
    </row>
    <row r="41" spans="1:12">
      <c t="s" s="4" r="A41">
        <v>421</v>
      </c>
    </row>
    <row r="42" spans="1:12">
      <c t="s" s="3" r="A42">
        <v>395</v>
      </c>
    </row>
    <row r="43" spans="1:12">
      <c t="s" s="4" r="A43">
        <v>407</v>
      </c>
      <c t="n" s="5" r="D43">
        <v>90</v>
      </c>
    </row>
    <row r="44" spans="1:12">
      <c t="s" s="4" r="A44">
        <v>422</v>
      </c>
    </row>
    <row r="45" spans="1:12">
      <c t="s" s="3" r="A45">
        <v>395</v>
      </c>
    </row>
    <row r="46" spans="1:12">
      <c t="s" s="4" r="A46">
        <v>407</v>
      </c>
      <c t="n" s="11" r="D46">
        <v>69.5</v>
      </c>
    </row>
    <row r="47" spans="1:12">
      <c t="s" s="4" r="A47">
        <v>397</v>
      </c>
      <c t="n" s="9" r="B47">
        <v>15.52</v>
      </c>
    </row>
    <row r="48" spans="1:12">
      <c t="s" s="4" r="A48">
        <v>423</v>
      </c>
      <c t="n" s="10" r="B48">
        <v>11.5</v>
      </c>
    </row>
    <row r="49" spans="1:12">
      <c t="s" s="4" r="A49">
        <v>424</v>
      </c>
      <c t="n" s="10" r="B49">
        <v>1.5</v>
      </c>
    </row>
    <row r="50" spans="1:12">
      <c t="s" s="4" r="A50">
        <v>425</v>
      </c>
    </row>
    <row r="51" spans="1:12">
      <c t="s" s="3" r="A51">
        <v>395</v>
      </c>
    </row>
    <row r="52" spans="1:12">
      <c t="s" s="4" r="A52">
        <v>407</v>
      </c>
      <c t="n" s="5" r="D52">
        <v>85</v>
      </c>
    </row>
    <row r="53" spans="1:12">
      <c t="s" s="4" r="A53">
        <v>426</v>
      </c>
    </row>
    <row r="54" spans="1:12">
      <c t="s" s="3" r="A54">
        <v>395</v>
      </c>
    </row>
    <row r="55" spans="1:12">
      <c t="s" s="4" r="A55">
        <v>401</v>
      </c>
      <c t="n" s="11" r="F55">
        <v>2.1</v>
      </c>
    </row>
    <row r="56" spans="1:12">
      <c t="s" s="4" r="A56">
        <v>427</v>
      </c>
    </row>
    <row r="57" spans="1:12">
      <c t="s" s="3" r="A57">
        <v>395</v>
      </c>
    </row>
    <row r="58" spans="1:12">
      <c t="s" s="4" r="A58">
        <v>407</v>
      </c>
      <c t="n" s="7" r="D58">
        <v>15</v>
      </c>
    </row>
    <row r="59" spans="1:12">
      <c t="s" s="4" r="A59">
        <v>418</v>
      </c>
      <c t="n" s="11" r="F59">
        <v>300.2</v>
      </c>
      <c t="n" s="10" r="H59">
        <v>300.2</v>
      </c>
    </row>
    <row r="60" spans="1:12">
      <c t="s" s="4" r="A60">
        <v>428</v>
      </c>
      <c t="s" s="4" r="B60">
        <v>429</v>
      </c>
    </row>
    <row r="61" spans="1:12">
      <c t="s" s="4" r="A61">
        <v>430</v>
      </c>
      <c t="s" s="4" r="D61">
        <v>431</v>
      </c>
    </row>
    <row r="62" spans="1:12">
      <c t="s" s="4" r="A62">
        <v>432</v>
      </c>
      <c t="s" s="4" r="H62">
        <v>433</v>
      </c>
    </row>
    <row r="63" spans="1:12">
      <c t="s" s="4" r="A63">
        <v>434</v>
      </c>
      <c t="s" s="4" r="H63">
        <v>435</v>
      </c>
    </row>
    <row r="64" spans="1:12">
      <c t="s" s="4" r="A64">
        <v>436</v>
      </c>
      <c t="s" s="4" r="H64">
        <v>437</v>
      </c>
    </row>
    <row r="65" spans="1:12">
      <c t="s" s="4" r="A65">
        <v>438</v>
      </c>
    </row>
    <row r="66" spans="1:12">
      <c t="s" s="3" r="A66">
        <v>395</v>
      </c>
    </row>
    <row r="67" spans="1:12">
      <c t="s" s="4" r="A67">
        <v>407</v>
      </c>
      <c t="n" s="7" r="E67">
        <v>45</v>
      </c>
      <c t="n" s="5" r="L67">
        <v>75</v>
      </c>
    </row>
    <row r="68" spans="1:12">
      <c t="s" s="4" r="A68">
        <v>428</v>
      </c>
      <c t="s" s="4" r="C68">
        <v>439</v>
      </c>
      <c t="s" s="4" r="H68">
        <v>440</v>
      </c>
    </row>
    <row r="69" spans="1:12">
      <c t="s" s="4" r="A69">
        <v>441</v>
      </c>
      <c t="n" s="5" r="L69">
        <v>15</v>
      </c>
    </row>
    <row r="70" spans="1:12">
      <c t="s" s="4" r="A70">
        <v>442</v>
      </c>
      <c t="n" s="5" r="L70">
        <v>60</v>
      </c>
    </row>
    <row r="71" spans="1:12">
      <c t="s" s="4" r="A71">
        <v>443</v>
      </c>
    </row>
    <row r="72" spans="1:12">
      <c t="s" s="3" r="A72">
        <v>395</v>
      </c>
    </row>
    <row r="73" spans="1:12">
      <c t="s" s="4" r="A73">
        <v>418</v>
      </c>
      <c t="n" s="5" r="F73">
        <v>100</v>
      </c>
      <c t="n" s="7" r="H73">
        <v>100</v>
      </c>
    </row>
    <row r="74" spans="1:12">
      <c t="s" s="4" r="A74">
        <v>444</v>
      </c>
    </row>
    <row r="75" spans="1:12">
      <c t="s" s="3" r="A75">
        <v>395</v>
      </c>
    </row>
    <row r="76" spans="1:12">
      <c t="s" s="4" r="A76">
        <v>407</v>
      </c>
      <c t="n" s="7" r="E76">
        <v>20</v>
      </c>
      <c t="n" s="5" r="L76">
        <v>90</v>
      </c>
    </row>
    <row r="77" spans="1:12">
      <c t="s" s="4" r="A77">
        <v>413</v>
      </c>
      <c t="n" s="10" r="C77">
        <v>0.9</v>
      </c>
    </row>
    <row r="78" spans="1:12">
      <c t="s" s="4" r="A78">
        <v>442</v>
      </c>
      <c t="n" s="5" r="L78">
        <v>70</v>
      </c>
    </row>
    <row r="79" spans="1:12">
      <c t="s" s="4" r="A79">
        <v>445</v>
      </c>
      <c t="n" s="7" r="D79">
        <v>40</v>
      </c>
    </row>
    <row r="80" spans="1:12">
      <c t="s" s="4" r="A80">
        <v>432</v>
      </c>
      <c t="s" s="4" r="H80">
        <v>446</v>
      </c>
    </row>
    <row r="81" spans="1:12">
      <c t="s" s="4" r="A81">
        <v>447</v>
      </c>
    </row>
    <row r="82" spans="1:12">
      <c t="s" s="3" r="A82">
        <v>395</v>
      </c>
    </row>
    <row r="83" spans="1:12">
      <c t="s" s="4" r="A83">
        <v>407</v>
      </c>
      <c t="n" s="10" r="L83">
        <v>0.7</v>
      </c>
    </row>
    <row r="84" spans="1:12">
      <c t="s" s="4" r="A84">
        <v>448</v>
      </c>
    </row>
    <row r="85" spans="1:12">
      <c t="s" s="3" r="A85">
        <v>395</v>
      </c>
    </row>
    <row r="86" spans="1:12">
      <c t="s" s="4" r="A86">
        <v>407</v>
      </c>
      <c t="n" s="11" r="D86">
        <v>159.5</v>
      </c>
    </row>
    <row r="87" spans="1:12">
      <c t="s" s="4" r="A87">
        <v>418</v>
      </c>
      <c t="n" s="11" r="F87">
        <v>159.5</v>
      </c>
      <c t="n" s="10" r="H87">
        <v>159.5</v>
      </c>
    </row>
    <row r="88" spans="1:12">
      <c t="s" s="4" r="A88">
        <v>449</v>
      </c>
    </row>
    <row r="89" spans="1:12">
      <c t="s" s="3" r="A89">
        <v>395</v>
      </c>
    </row>
    <row r="90" spans="1:12">
      <c t="s" s="4" r="A90">
        <v>428</v>
      </c>
      <c t="s" s="4" r="H90">
        <v>450</v>
      </c>
    </row>
    <row r="91" spans="1:12">
      <c t="s" s="4" r="A91">
        <v>451</v>
      </c>
    </row>
    <row r="92" spans="1:12">
      <c t="s" s="3" r="A92">
        <v>395</v>
      </c>
    </row>
    <row r="93" spans="1:12">
      <c t="s" s="4" r="A93">
        <v>428</v>
      </c>
      <c t="s" s="4" r="H93">
        <v>452</v>
      </c>
    </row>
    <row r="94" spans="1:12">
      <c t="s" s="4" r="A94">
        <v>453</v>
      </c>
      <c t="n" s="7" r="H94">
        <v>4</v>
      </c>
    </row>
    <row r="95" spans="1:12">
      <c t="s" s="4" r="A95">
        <v>454</v>
      </c>
      <c t="n" s="7" r="H95">
        <v>5</v>
      </c>
    </row>
    <row r="96" spans="1:12">
      <c t="s" s="4" r="A96">
        <v>455</v>
      </c>
      <c t="s" s="4" r="H96">
        <v>456</v>
      </c>
    </row>
    <row r="97" spans="1:12">
      <c t="s" s="4" r="A97">
        <v>457</v>
      </c>
    </row>
    <row r="98" spans="1:12">
      <c t="s" s="3" r="A98">
        <v>395</v>
      </c>
    </row>
    <row r="99" spans="1:12">
      <c t="s" s="4" r="A99">
        <v>445</v>
      </c>
      <c t="n" s="7" r="D99">
        <v>60</v>
      </c>
    </row>
    <row r="100" spans="1:12">
      <c t="s" s="4" r="A100">
        <v>430</v>
      </c>
      <c t="s" s="4" r="D100">
        <v>458</v>
      </c>
    </row>
    <row r="101" spans="1:12">
      <c t="s" s="4" r="A101">
        <v>459</v>
      </c>
    </row>
    <row r="102" spans="1:12">
      <c t="s" s="3" r="A102">
        <v>395</v>
      </c>
    </row>
    <row r="103" spans="1:12">
      <c t="s" s="4" r="A103">
        <v>419</v>
      </c>
      <c t="n" s="10" r="F103">
        <v>215.5</v>
      </c>
      <c t="n" s="10" r="H103">
        <v>2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460</v>
      </c>
      <c t="s" s="2" r="B1">
        <v>2</v>
      </c>
      <c t="s" s="2" r="C1">
        <v>25</v>
      </c>
    </row>
    <row r="2" spans="1:3">
      <c t="s" s="3" r="A2">
        <v>461</v>
      </c>
    </row>
    <row r="3" spans="1:3">
      <c t="s" s="4" r="A3">
        <v>462</v>
      </c>
      <c t="n" s="7" r="B3">
        <v>368026</v>
      </c>
      <c t="n" s="7" r="C3">
        <v>175500</v>
      </c>
    </row>
    <row r="4" spans="1:3">
      <c t="s" s="4" r="A4">
        <v>463</v>
      </c>
      <c t="n" s="5" r="B4">
        <v>16000</v>
      </c>
      <c t="n" s="5" r="C4">
        <v>13253</v>
      </c>
    </row>
    <row r="5" spans="1:3">
      <c t="s" s="4" r="A5">
        <v>45</v>
      </c>
      <c t="n" s="5" r="B5">
        <v>352026</v>
      </c>
      <c t="n" s="5" r="C5">
        <v>162247</v>
      </c>
    </row>
    <row r="6" spans="1:3">
      <c t="s" s="4" r="A6">
        <v>422</v>
      </c>
    </row>
    <row r="7" spans="1:3">
      <c t="s" s="3" r="A7">
        <v>461</v>
      </c>
    </row>
    <row r="8" spans="1:3">
      <c t="s" s="4" r="A8">
        <v>462</v>
      </c>
      <c t="n" s="5" r="B8">
        <v>307500</v>
      </c>
      <c t="n" s="5" r="C8">
        <v>0</v>
      </c>
    </row>
    <row r="9" spans="1:3">
      <c t="s" s="4" r="A9">
        <v>464</v>
      </c>
    </row>
    <row r="10" spans="1:3">
      <c t="s" s="3" r="A10">
        <v>461</v>
      </c>
    </row>
    <row r="11" spans="1:3">
      <c t="s" s="4" r="A11">
        <v>462</v>
      </c>
      <c t="n" s="5" r="B11">
        <v>0</v>
      </c>
      <c t="n" s="5" r="C11">
        <v>160500</v>
      </c>
    </row>
    <row r="12" spans="1:3">
      <c t="s" s="4" r="A12">
        <v>465</v>
      </c>
    </row>
    <row r="13" spans="1:3">
      <c t="s" s="3" r="A13">
        <v>461</v>
      </c>
    </row>
    <row r="14" spans="1:3">
      <c t="s" s="4" r="A14">
        <v>462</v>
      </c>
      <c t="n" s="5" r="B14">
        <v>62000</v>
      </c>
      <c t="n" s="5" r="C14">
        <v>0</v>
      </c>
    </row>
    <row r="15" spans="1:3">
      <c t="s" s="4" r="A15">
        <v>354</v>
      </c>
    </row>
    <row r="16" spans="1:3">
      <c t="s" s="3" r="A16">
        <v>461</v>
      </c>
    </row>
    <row r="17" spans="1:3">
      <c t="s" s="4" r="A17">
        <v>462</v>
      </c>
      <c t="n" s="7" r="B17">
        <v>0</v>
      </c>
      <c t="n" s="7" r="C17">
        <v>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s="1" r="A1">
        <v>466</v>
      </c>
      <c t="s" s="2" r="B1">
        <v>1</v>
      </c>
    </row>
    <row r="2" spans="1:2">
      <c t="s" s="2" r="B2">
        <v>2</v>
      </c>
    </row>
    <row r="3" spans="1:2">
      <c t="s" s="4" r="A3">
        <v>467</v>
      </c>
    </row>
    <row r="4" spans="1:2">
      <c t="s" s="3" r="A4">
        <v>468</v>
      </c>
    </row>
    <row r="5" spans="1:2">
      <c t="s" s="4" r="A5">
        <v>469</v>
      </c>
      <c t="s" s="4" r="B5">
        <v>470</v>
      </c>
    </row>
    <row r="6" spans="1:2">
      <c t="s" s="4" r="A6">
        <v>471</v>
      </c>
      <c t="s" s="4" r="B6">
        <v>472</v>
      </c>
    </row>
    <row r="7" spans="1:2">
      <c t="s" s="4" r="A7">
        <v>473</v>
      </c>
      <c t="s" s="4" r="B7">
        <v>316</v>
      </c>
    </row>
    <row r="8" spans="1:2">
      <c t="s" s="4" r="A8">
        <v>474</v>
      </c>
    </row>
    <row r="9" spans="1:2">
      <c t="s" s="3" r="A9">
        <v>468</v>
      </c>
    </row>
    <row r="10" spans="1:2">
      <c t="s" s="4" r="A10">
        <v>469</v>
      </c>
      <c t="s" s="4" r="B10">
        <v>475</v>
      </c>
    </row>
    <row r="11" spans="1:2">
      <c t="s" s="4" r="A11">
        <v>471</v>
      </c>
      <c t="s" s="4" r="B11">
        <v>476</v>
      </c>
    </row>
    <row r="12" spans="1:2">
      <c t="s" s="4" r="A12">
        <v>473</v>
      </c>
      <c t="s" s="4" r="B12">
        <v>477</v>
      </c>
    </row>
    <row r="13" spans="1:2">
      <c t="s" s="4" r="A13">
        <v>478</v>
      </c>
    </row>
    <row r="14" spans="1:2">
      <c t="s" s="3" r="A14">
        <v>468</v>
      </c>
    </row>
    <row r="15" spans="1:2">
      <c t="s" s="4" r="A15">
        <v>469</v>
      </c>
      <c t="s" s="4" r="B15">
        <v>479</v>
      </c>
    </row>
    <row r="16" spans="1:2">
      <c t="s" s="4" r="A16">
        <v>471</v>
      </c>
      <c t="s" s="4" r="B16">
        <v>480</v>
      </c>
    </row>
    <row r="17" spans="1:2">
      <c t="s" s="4" r="A17">
        <v>473</v>
      </c>
      <c t="s" s="4" r="B17">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s="1" r="A1">
        <v>482</v>
      </c>
      <c t="s" s="2" r="B1">
        <v>483</v>
      </c>
    </row>
    <row r="2" spans="1:2">
      <c t="s" s="4" r="A2">
        <v>484</v>
      </c>
      <c t="n" s="7" r="B2">
        <v>70000</v>
      </c>
    </row>
    <row r="3" spans="1:2">
      <c t="s" s="4" r="A3">
        <v>485</v>
      </c>
      <c t="n" s="5" r="B3">
        <v>0</v>
      </c>
    </row>
    <row r="4" spans="1:2">
      <c t="s" s="4" r="A4">
        <v>486</v>
      </c>
      <c t="n" s="7" r="B4">
        <v>-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487</v>
      </c>
      <c t="s" s="2" r="B1">
        <v>488</v>
      </c>
      <c t="s" s="2" r="C1">
        <v>75</v>
      </c>
      <c t="s" s="2" r="E1">
        <v>1</v>
      </c>
    </row>
    <row r="2" spans="1:6">
      <c t="s" s="2" r="B2">
        <v>489</v>
      </c>
      <c t="s" s="2" r="C2">
        <v>2</v>
      </c>
      <c t="s" s="2" r="D2">
        <v>76</v>
      </c>
      <c t="s" s="2" r="E2">
        <v>2</v>
      </c>
      <c t="s" s="2" r="F2">
        <v>76</v>
      </c>
    </row>
    <row r="3" spans="1:6">
      <c t="s" s="3" r="A3">
        <v>490</v>
      </c>
    </row>
    <row r="4" spans="1:6">
      <c t="s" s="4" r="A4">
        <v>491</v>
      </c>
      <c t="n" s="7" r="C4">
        <v>400000</v>
      </c>
      <c t="n" s="7" r="D4">
        <v>600000</v>
      </c>
      <c t="n" s="7" r="E4">
        <v>400000</v>
      </c>
      <c t="n" s="7" r="F4">
        <v>600000</v>
      </c>
    </row>
    <row r="5" spans="1:6">
      <c t="s" s="4" r="A5">
        <v>492</v>
      </c>
    </row>
    <row r="6" spans="1:6">
      <c t="s" s="3" r="A6">
        <v>490</v>
      </c>
    </row>
    <row r="7" spans="1:6">
      <c t="s" s="4" r="A7">
        <v>493</v>
      </c>
      <c t="n" s="5" r="B7">
        <v>198000</v>
      </c>
    </row>
    <row r="8" spans="1:6">
      <c t="s" s="4" r="A8">
        <v>494</v>
      </c>
      <c t="n" s="5" r="C8">
        <v>500000</v>
      </c>
      <c t="n" s="5" r="E8">
        <v>3100000</v>
      </c>
    </row>
    <row r="9" spans="1:6">
      <c t="s" s="4" r="A9">
        <v>491</v>
      </c>
      <c t="n" s="5" r="C9">
        <v>500000</v>
      </c>
      <c t="n" s="5" r="D9">
        <v>1000000</v>
      </c>
      <c t="n" s="5" r="E9">
        <v>500000</v>
      </c>
      <c t="n" s="5" r="F9">
        <v>1000000</v>
      </c>
    </row>
    <row r="10" spans="1:6">
      <c t="s" s="4" r="A10">
        <v>495</v>
      </c>
      <c t="n" s="5" r="D10">
        <v>9500000</v>
      </c>
      <c t="n" s="5" r="E10">
        <v>2900000</v>
      </c>
      <c t="n" s="5" r="F10">
        <v>300000</v>
      </c>
    </row>
    <row r="11" spans="1:6">
      <c t="s" s="4" r="A11">
        <v>496</v>
      </c>
    </row>
    <row r="12" spans="1:6">
      <c t="s" s="3" r="A12">
        <v>490</v>
      </c>
    </row>
    <row r="13" spans="1:6">
      <c t="s" s="4" r="A13">
        <v>497</v>
      </c>
      <c t="n" s="5" r="C13">
        <v>200000</v>
      </c>
      <c t="n" s="5" r="D13">
        <v>200000</v>
      </c>
      <c t="n" s="5" r="E13">
        <v>500000</v>
      </c>
      <c t="n" s="5" r="F13">
        <v>500000</v>
      </c>
    </row>
    <row r="14" spans="1:6">
      <c t="s" s="4" r="A14">
        <v>494</v>
      </c>
      <c t="n" s="5" r="C14">
        <v>25000</v>
      </c>
      <c t="n" s="5" r="D14">
        <v>9000</v>
      </c>
      <c t="n" s="5" r="E14">
        <v>61000</v>
      </c>
      <c t="n" s="5" r="F14">
        <v>45000</v>
      </c>
    </row>
    <row r="15" spans="1:6">
      <c t="s" s="4" r="A15">
        <v>491</v>
      </c>
      <c t="n" s="5" r="C15">
        <v>100000</v>
      </c>
      <c t="n" s="7" r="E15">
        <v>100000</v>
      </c>
    </row>
    <row r="16" spans="1:6">
      <c t="s" s="4" r="A16">
        <v>498</v>
      </c>
      <c t="s" s="4" r="E16">
        <v>499</v>
      </c>
    </row>
    <row r="17" spans="1:6">
      <c t="s" s="4" r="A17">
        <v>500</v>
      </c>
    </row>
    <row r="18" spans="1:6">
      <c t="s" s="3" r="A18">
        <v>490</v>
      </c>
    </row>
    <row r="19" spans="1:6">
      <c t="s" s="4" r="A19">
        <v>493</v>
      </c>
      <c t="n" s="5" r="E19">
        <v>200000</v>
      </c>
    </row>
    <row r="20" spans="1:6">
      <c t="s" s="4" r="A20">
        <v>497</v>
      </c>
      <c t="n" s="5" r="C20">
        <v>200000</v>
      </c>
      <c t="n" s="5" r="D20">
        <v>3000</v>
      </c>
      <c t="n" s="7" r="E20">
        <v>200000</v>
      </c>
    </row>
    <row r="21" spans="1:6">
      <c t="s" s="4" r="A21">
        <v>494</v>
      </c>
      <c t="n" s="5" r="D21">
        <v>19000</v>
      </c>
    </row>
    <row r="22" spans="1:6">
      <c t="s" s="4" r="A22">
        <v>491</v>
      </c>
      <c t="n" s="7" r="C22">
        <v>300000</v>
      </c>
      <c t="n" s="5" r="E22">
        <v>300000</v>
      </c>
    </row>
    <row r="23" spans="1:6">
      <c t="s" s="4" r="A23">
        <v>501</v>
      </c>
      <c t="n" s="7" r="E23">
        <v>1300000</v>
      </c>
    </row>
    <row r="24" spans="1:6">
      <c t="s" s="4" r="A24">
        <v>502</v>
      </c>
      <c t="n" s="9" r="C24">
        <v>13.32</v>
      </c>
      <c t="n" s="9" r="E24">
        <v>13.32</v>
      </c>
    </row>
    <row r="25" spans="1:6">
      <c t="s" s="4" r="A25">
        <v>503</v>
      </c>
    </row>
    <row r="26" spans="1:6">
      <c t="s" s="3" r="A26">
        <v>490</v>
      </c>
    </row>
    <row r="27" spans="1:6">
      <c t="s" s="4" r="A27">
        <v>504</v>
      </c>
      <c t="n" s="7" r="E27">
        <v>3800000</v>
      </c>
    </row>
    <row r="28" spans="1:6">
      <c t="s" s="4" r="A28">
        <v>494</v>
      </c>
      <c t="n" s="7" r="C28">
        <v>900000</v>
      </c>
      <c t="n" s="5" r="D28">
        <v>500000</v>
      </c>
      <c t="n" s="7" r="E28">
        <v>2200000</v>
      </c>
      <c t="n" s="7" r="F28">
        <v>1600000</v>
      </c>
    </row>
    <row r="29" spans="1:6">
      <c t="s" s="4" r="A29">
        <v>505</v>
      </c>
    </row>
    <row r="30" spans="1:6">
      <c t="s" s="3" r="A30">
        <v>490</v>
      </c>
    </row>
    <row r="31" spans="1:6">
      <c t="s" s="4" r="A31">
        <v>493</v>
      </c>
      <c t="n" s="5" r="E31">
        <v>100000</v>
      </c>
    </row>
    <row r="32" spans="1:6">
      <c t="s" s="4" r="A32">
        <v>506</v>
      </c>
    </row>
    <row r="33" spans="1:6">
      <c t="s" s="3" r="A33">
        <v>490</v>
      </c>
    </row>
    <row r="34" spans="1:6">
      <c t="s" s="4" r="A34">
        <v>493</v>
      </c>
      <c t="n" s="5" r="E34">
        <v>60000</v>
      </c>
    </row>
    <row r="35" spans="1:6">
      <c t="s" s="4" r="A35">
        <v>507</v>
      </c>
      <c t="n" s="5" r="E35">
        <v>200000</v>
      </c>
    </row>
    <row r="36" spans="1:6">
      <c t="s" s="4" r="A36">
        <v>508</v>
      </c>
    </row>
    <row r="37" spans="1:6">
      <c t="s" s="3" r="A37">
        <v>490</v>
      </c>
    </row>
    <row r="38" spans="1:6">
      <c t="s" s="4" r="A38">
        <v>493</v>
      </c>
      <c t="n" s="5" r="E38">
        <v>36000</v>
      </c>
    </row>
    <row r="39" spans="1:6">
      <c t="s" s="4" r="A39">
        <v>494</v>
      </c>
      <c t="n" s="7" r="E39">
        <v>2000000</v>
      </c>
    </row>
    <row r="40" spans="1:6">
      <c t="s" s="4" r="A40">
        <v>509</v>
      </c>
    </row>
    <row r="41" spans="1:6">
      <c t="s" s="3" r="A41">
        <v>490</v>
      </c>
    </row>
    <row r="42" spans="1:6">
      <c t="s" s="4" r="A42">
        <v>493</v>
      </c>
      <c t="n" s="5" r="E42">
        <v>24452</v>
      </c>
    </row>
    <row r="43" spans="1:6">
      <c t="s" s="4" r="A43">
        <v>510</v>
      </c>
    </row>
    <row r="44" spans="1:6">
      <c t="s" s="3" r="A44">
        <v>490</v>
      </c>
    </row>
    <row r="45" spans="1:6">
      <c t="s" s="4" r="A45">
        <v>493</v>
      </c>
      <c t="n" s="5" r="F45">
        <v>23120</v>
      </c>
    </row>
    <row r="46" spans="1:6">
      <c t="s" s="4" r="A46">
        <v>494</v>
      </c>
      <c t="n" s="5" r="C46">
        <v>7000</v>
      </c>
      <c t="n" s="7" r="D46">
        <v>9000</v>
      </c>
      <c t="n" s="7" r="E46">
        <v>23000</v>
      </c>
      <c t="n" s="7" r="F46">
        <v>13000</v>
      </c>
    </row>
    <row r="47" spans="1:6">
      <c t="s" s="4" r="A47">
        <v>507</v>
      </c>
      <c t="n" s="5" r="D47">
        <v>28500</v>
      </c>
      <c t="n" s="5" r="F47">
        <v>1000</v>
      </c>
    </row>
    <row r="48" spans="1:6">
      <c t="s" s="4" r="A48">
        <v>511</v>
      </c>
    </row>
    <row r="49" spans="1:6">
      <c t="s" s="3" r="A49">
        <v>490</v>
      </c>
    </row>
    <row r="50" spans="1:6">
      <c t="s" s="4" r="A50">
        <v>507</v>
      </c>
      <c t="n" s="5" r="F50">
        <v>988000</v>
      </c>
    </row>
    <row r="51" spans="1:6">
      <c t="s" s="4" r="A51">
        <v>512</v>
      </c>
    </row>
    <row r="52" spans="1:6">
      <c t="s" s="3" r="A52">
        <v>490</v>
      </c>
    </row>
    <row r="53" spans="1:6">
      <c t="s" s="4" r="A53">
        <v>494</v>
      </c>
      <c t="n" s="7" r="C53">
        <v>11000</v>
      </c>
      <c t="n" s="7" r="E53">
        <v>19000</v>
      </c>
    </row>
    <row r="54" spans="1:6">
      <c t="s" s="4" r="A54">
        <v>513</v>
      </c>
    </row>
    <row r="55" spans="1:6">
      <c t="s" s="3" r="A55">
        <v>490</v>
      </c>
    </row>
    <row r="56" spans="1:6">
      <c t="s" s="4" r="A56">
        <v>493</v>
      </c>
      <c t="n" s="5" r="E56">
        <v>15000</v>
      </c>
      <c t="n" s="5" r="F56">
        <v>200000</v>
      </c>
    </row>
    <row r="57" spans="1:6">
      <c t="s" s="4" r="A57">
        <v>514</v>
      </c>
    </row>
    <row r="58" spans="1:6">
      <c t="s" s="3" r="A58">
        <v>490</v>
      </c>
    </row>
    <row r="59" spans="1:6">
      <c t="s" s="4" r="A59">
        <v>493</v>
      </c>
      <c t="n" s="5" r="E59">
        <v>12500</v>
      </c>
    </row>
    <row r="60" spans="1:6">
      <c t="s" s="4" r="A60">
        <v>494</v>
      </c>
      <c t="n" s="7" r="E60">
        <v>100000</v>
      </c>
    </row>
    <row r="61" spans="1:6">
      <c t="s" s="4" r="A61">
        <v>507</v>
      </c>
      <c t="n" s="5" r="F61">
        <v>50000</v>
      </c>
    </row>
    <row r="62" spans="1:6">
      <c t="s" s="4" r="A62">
        <v>515</v>
      </c>
    </row>
    <row r="63" spans="1:6">
      <c t="s" s="3" r="A63">
        <v>490</v>
      </c>
    </row>
    <row r="64" spans="1:6">
      <c t="s" s="4" r="A64">
        <v>504</v>
      </c>
      <c t="n" s="7" r="F64">
        <v>100000</v>
      </c>
    </row>
    <row r="65" spans="1:6">
      <c t="s" s="4" r="A65">
        <v>507</v>
      </c>
      <c t="n" s="5" r="E65">
        <v>10000</v>
      </c>
    </row>
    <row r="66" spans="1:6">
      <c t="s" s="4" r="A66">
        <v>501</v>
      </c>
      <c t="n" s="7" r="E66">
        <v>30000</v>
      </c>
      <c t="n" s="7" r="F66">
        <v>1300000</v>
      </c>
    </row>
    <row r="67" spans="1:6">
      <c t="s" s="4" r="A67">
        <v>516</v>
      </c>
    </row>
    <row r="68" spans="1:6">
      <c t="s" s="3" r="A68">
        <v>490</v>
      </c>
    </row>
    <row r="69" spans="1:6">
      <c t="s" s="4" r="A69">
        <v>493</v>
      </c>
      <c t="n" s="5" r="E69">
        <v>15015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t="s" s="1" r="A1">
        <v>517</v>
      </c>
      <c t="s" s="2" r="B1">
        <v>1</v>
      </c>
      <c t="s" s="2" r="C1">
        <v>299</v>
      </c>
    </row>
    <row r="2" spans="1:3">
      <c t="s" s="2" r="B2">
        <v>2</v>
      </c>
      <c t="s" s="2" r="C2">
        <v>25</v>
      </c>
    </row>
    <row r="3" spans="1:3">
      <c t="s" s="4" r="A3">
        <v>518</v>
      </c>
    </row>
    <row r="4" spans="1:3">
      <c t="s" s="3" r="A4">
        <v>519</v>
      </c>
    </row>
    <row r="5" spans="1:3">
      <c t="s" s="4" r="A5">
        <v>520</v>
      </c>
      <c t="n" s="5" r="B5">
        <v>40500</v>
      </c>
    </row>
    <row r="6" spans="1:3">
      <c t="s" s="4" r="A6">
        <v>507</v>
      </c>
      <c t="n" s="5" r="B6">
        <v>10000</v>
      </c>
    </row>
    <row r="7" spans="1:3">
      <c t="s" s="4" r="A7">
        <v>521</v>
      </c>
      <c t="n" s="5" r="B7">
        <v>-19500</v>
      </c>
    </row>
    <row r="8" spans="1:3">
      <c t="s" s="4" r="A8">
        <v>522</v>
      </c>
      <c t="n" s="5" r="B8">
        <v>0</v>
      </c>
    </row>
    <row r="9" spans="1:3">
      <c t="s" s="4" r="A9">
        <v>520</v>
      </c>
      <c t="n" s="5" r="B9">
        <v>31000</v>
      </c>
      <c t="n" s="5" r="C9">
        <v>40500</v>
      </c>
    </row>
    <row r="10" spans="1:3">
      <c t="s" s="4" r="A10">
        <v>523</v>
      </c>
      <c t="n" s="9" r="B10">
        <v>2.74</v>
      </c>
    </row>
    <row r="11" spans="1:3">
      <c t="s" s="4" r="A11">
        <v>524</v>
      </c>
      <c t="n" s="12" r="B11">
        <v>2.97</v>
      </c>
    </row>
    <row r="12" spans="1:3">
      <c t="s" s="4" r="A12">
        <v>525</v>
      </c>
      <c t="n" s="12" r="B12">
        <v>-2.78</v>
      </c>
    </row>
    <row r="13" spans="1:3">
      <c t="s" s="4" r="A13">
        <v>526</v>
      </c>
      <c t="n" s="5" r="B13">
        <v>0</v>
      </c>
    </row>
    <row r="14" spans="1:3">
      <c t="s" s="4" r="A14">
        <v>523</v>
      </c>
      <c t="n" s="9" r="B14">
        <v>2.79</v>
      </c>
      <c t="n" s="9" r="C14">
        <v>2.74</v>
      </c>
    </row>
    <row r="15" spans="1:3">
      <c t="s" s="4" r="A15">
        <v>527</v>
      </c>
    </row>
    <row r="16" spans="1:3">
      <c t="s" s="3" r="A16">
        <v>519</v>
      </c>
    </row>
    <row r="17" spans="1:3">
      <c t="s" s="4" r="A17">
        <v>520</v>
      </c>
      <c t="n" s="5" r="B17">
        <v>373167</v>
      </c>
    </row>
    <row r="18" spans="1:3">
      <c t="s" s="4" r="A18">
        <v>507</v>
      </c>
      <c t="n" s="5" r="B18">
        <v>10000</v>
      </c>
    </row>
    <row r="19" spans="1:3">
      <c t="s" s="4" r="A19">
        <v>528</v>
      </c>
      <c t="n" s="5" r="B19">
        <v>-253666</v>
      </c>
    </row>
    <row r="20" spans="1:3">
      <c t="s" s="4" r="A20">
        <v>522</v>
      </c>
      <c t="n" s="5" r="B20">
        <v>0</v>
      </c>
    </row>
    <row r="21" spans="1:3">
      <c t="s" s="4" r="A21">
        <v>520</v>
      </c>
      <c t="n" s="5" r="B21">
        <v>129501</v>
      </c>
      <c t="n" s="5" r="C21">
        <v>373167</v>
      </c>
    </row>
    <row r="22" spans="1:3">
      <c t="s" s="4" r="A22">
        <v>529</v>
      </c>
      <c t="n" s="5" r="B22">
        <v>98500</v>
      </c>
    </row>
    <row r="23" spans="1:3">
      <c t="s" s="4" r="A23">
        <v>530</v>
      </c>
      <c t="n" s="9" r="B23">
        <v>4.91</v>
      </c>
    </row>
    <row r="24" spans="1:3">
      <c t="s" s="4" r="A24">
        <v>531</v>
      </c>
      <c t="n" s="12" r="B24">
        <v>2.97</v>
      </c>
    </row>
    <row r="25" spans="1:3">
      <c t="s" s="4" r="A25">
        <v>532</v>
      </c>
      <c t="n" s="12" r="B25">
        <v>-2.8</v>
      </c>
    </row>
    <row r="26" spans="1:3">
      <c t="s" s="4" r="A26">
        <v>533</v>
      </c>
      <c t="n" s="5" r="B26">
        <v>0</v>
      </c>
    </row>
    <row r="27" spans="1:3">
      <c t="s" s="4" r="A27">
        <v>530</v>
      </c>
      <c t="n" s="12" r="B27">
        <v>9.65</v>
      </c>
      <c t="n" s="9" r="C27">
        <v>4.91</v>
      </c>
    </row>
    <row r="28" spans="1:3">
      <c t="s" s="4" r="A28">
        <v>534</v>
      </c>
      <c t="n" s="9" r="B28">
        <v>9.31</v>
      </c>
    </row>
    <row r="29" spans="1:3">
      <c t="s" s="4" r="A29">
        <v>535</v>
      </c>
      <c t="s" s="4" r="B29">
        <v>536</v>
      </c>
      <c t="s" s="4" r="C29">
        <v>381</v>
      </c>
    </row>
    <row r="30" spans="1:3">
      <c t="s" s="4" r="A30">
        <v>537</v>
      </c>
      <c t="s" s="4" r="B30">
        <v>538</v>
      </c>
    </row>
    <row r="31" spans="1:3">
      <c t="s" s="4" r="A31">
        <v>539</v>
      </c>
      <c t="n" s="7" r="B31">
        <v>3166</v>
      </c>
    </row>
    <row r="32" spans="1:3">
      <c t="s" s="4" r="A32">
        <v>539</v>
      </c>
      <c t="n" s="5" r="B32">
        <v>710</v>
      </c>
      <c t="n" s="7" r="C32">
        <v>3166</v>
      </c>
    </row>
    <row r="33" spans="1:3">
      <c t="s" s="4" r="A33">
        <v>540</v>
      </c>
      <c t="n" s="7" r="B33">
        <v>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t="s" s="1" r="A1">
        <v>541</v>
      </c>
      <c t="s" s="2" r="B1">
        <v>1</v>
      </c>
    </row>
    <row r="2" spans="1:3">
      <c t="s" s="2" r="B2">
        <v>2</v>
      </c>
      <c t="s" s="2" r="C2">
        <v>76</v>
      </c>
    </row>
    <row r="3" spans="1:3">
      <c t="s" s="4" r="A3">
        <v>542</v>
      </c>
    </row>
    <row r="4" spans="1:3">
      <c t="s" s="3" r="A4">
        <v>543</v>
      </c>
    </row>
    <row r="5" spans="1:3">
      <c t="s" s="4" r="A5">
        <v>544</v>
      </c>
      <c t="s" s="4" r="B5">
        <v>545</v>
      </c>
      <c t="s" s="4" r="C5">
        <v>546</v>
      </c>
    </row>
    <row r="6" spans="1:3">
      <c t="s" s="4" r="A6">
        <v>547</v>
      </c>
      <c t="s" s="4" r="B6">
        <v>548</v>
      </c>
      <c t="s" s="4" r="C6">
        <v>548</v>
      </c>
    </row>
    <row r="7" spans="1:3">
      <c t="s" s="4" r="A7">
        <v>549</v>
      </c>
      <c t="s" s="4" r="B7">
        <v>550</v>
      </c>
      <c t="s" s="4" r="C7">
        <v>551</v>
      </c>
    </row>
    <row r="8" spans="1:3">
      <c t="s" s="4" r="A8">
        <v>552</v>
      </c>
      <c t="s" s="4" r="B8">
        <v>553</v>
      </c>
      <c t="s" s="4" r="C8">
        <v>554</v>
      </c>
    </row>
    <row r="9" spans="1:3">
      <c t="s" s="4" r="A9">
        <v>500</v>
      </c>
    </row>
    <row r="10" spans="1:3">
      <c t="s" s="3" r="A10">
        <v>543</v>
      </c>
    </row>
    <row r="11" spans="1:3">
      <c t="s" s="4" r="A11">
        <v>544</v>
      </c>
      <c t="s" s="4" r="B11">
        <v>555</v>
      </c>
    </row>
    <row r="12" spans="1:3">
      <c t="s" s="4" r="A12">
        <v>547</v>
      </c>
      <c t="s" s="4" r="B12">
        <v>548</v>
      </c>
    </row>
    <row r="13" spans="1:3">
      <c t="s" s="4" r="A13">
        <v>549</v>
      </c>
      <c t="s" s="4" r="B13">
        <v>556</v>
      </c>
    </row>
    <row r="14" spans="1:3">
      <c t="s" s="4" r="A14">
        <v>552</v>
      </c>
      <c t="s" s="4" r="B14">
        <v>5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s="1" r="A1">
        <v>558</v>
      </c>
      <c t="s" s="2" r="B1">
        <v>1</v>
      </c>
      <c t="s" s="2" r="C1">
        <v>299</v>
      </c>
    </row>
    <row r="2" spans="1:3">
      <c t="s" s="2" r="B2">
        <v>2</v>
      </c>
      <c t="s" s="2" r="C2">
        <v>25</v>
      </c>
    </row>
    <row r="3" spans="1:3">
      <c t="s" s="4" r="A3">
        <v>559</v>
      </c>
    </row>
    <row r="4" spans="1:3">
      <c t="s" s="3" r="A4">
        <v>560</v>
      </c>
    </row>
    <row r="5" spans="1:3">
      <c t="s" s="4" r="A5">
        <v>561</v>
      </c>
      <c t="n" s="5" r="B5">
        <v>15000</v>
      </c>
    </row>
    <row r="6" spans="1:3">
      <c t="s" s="4" r="A6">
        <v>562</v>
      </c>
      <c t="n" s="5" r="B6">
        <v>200000</v>
      </c>
    </row>
    <row r="7" spans="1:3">
      <c t="s" s="4" r="A7">
        <v>563</v>
      </c>
      <c t="n" s="5" r="B7">
        <v>-25000</v>
      </c>
    </row>
    <row r="8" spans="1:3">
      <c t="s" s="4" r="A8">
        <v>564</v>
      </c>
      <c t="n" s="5" r="B8">
        <v>0</v>
      </c>
    </row>
    <row r="9" spans="1:3">
      <c t="s" s="4" r="A9">
        <v>561</v>
      </c>
      <c t="n" s="5" r="B9">
        <v>190000</v>
      </c>
      <c t="n" s="5" r="C9">
        <v>15000</v>
      </c>
    </row>
    <row r="10" spans="1:3">
      <c t="s" s="4" r="A10">
        <v>565</v>
      </c>
      <c t="n" s="9" r="B10">
        <v>3.05</v>
      </c>
    </row>
    <row r="11" spans="1:3">
      <c t="s" s="4" r="A11">
        <v>524</v>
      </c>
      <c t="n" s="12" r="B11">
        <v>6.32</v>
      </c>
    </row>
    <row r="12" spans="1:3">
      <c t="s" s="4" r="A12">
        <v>525</v>
      </c>
      <c t="n" s="5" r="B12">
        <v>0</v>
      </c>
    </row>
    <row r="13" spans="1:3">
      <c t="s" s="4" r="A13">
        <v>526</v>
      </c>
      <c t="n" s="5" r="B13">
        <v>0</v>
      </c>
    </row>
    <row r="14" spans="1:3">
      <c t="s" s="4" r="A14">
        <v>565</v>
      </c>
      <c t="n" s="9" r="B14">
        <v>6.06</v>
      </c>
      <c t="n" s="9" r="C14">
        <v>3.05</v>
      </c>
    </row>
    <row r="15" spans="1:3">
      <c t="s" s="4" r="A15">
        <v>334</v>
      </c>
    </row>
    <row r="16" spans="1:3">
      <c t="s" s="3" r="A16">
        <v>560</v>
      </c>
    </row>
    <row r="17" spans="1:3">
      <c t="s" s="4" r="A17">
        <v>561</v>
      </c>
      <c t="n" s="5" r="B17">
        <v>640160</v>
      </c>
    </row>
    <row r="18" spans="1:3">
      <c t="s" s="4" r="A18">
        <v>562</v>
      </c>
      <c t="n" s="5" r="B18">
        <v>200000</v>
      </c>
    </row>
    <row r="19" spans="1:3">
      <c t="s" s="4" r="A19">
        <v>566</v>
      </c>
      <c t="n" s="5" r="B19">
        <v>-38400</v>
      </c>
    </row>
    <row r="20" spans="1:3">
      <c t="s" s="4" r="A20">
        <v>564</v>
      </c>
      <c t="n" s="5" r="B20">
        <v>0</v>
      </c>
    </row>
    <row r="21" spans="1:3">
      <c t="s" s="4" r="A21">
        <v>561</v>
      </c>
      <c t="n" s="5" r="B21">
        <v>801760</v>
      </c>
      <c t="n" s="5" r="C21">
        <v>640160</v>
      </c>
    </row>
    <row r="22" spans="1:3">
      <c t="s" s="4" r="A22">
        <v>567</v>
      </c>
      <c t="n" s="5" r="B22">
        <v>611760</v>
      </c>
    </row>
    <row r="23" spans="1:3">
      <c t="s" s="4" r="A23">
        <v>530</v>
      </c>
      <c t="n" s="9" r="B23">
        <v>6.04</v>
      </c>
    </row>
    <row r="24" spans="1:3">
      <c t="s" s="4" r="A24">
        <v>531</v>
      </c>
      <c t="n" s="12" r="B24">
        <v>13.32</v>
      </c>
    </row>
    <row r="25" spans="1:3">
      <c t="s" s="4" r="A25">
        <v>532</v>
      </c>
      <c t="n" s="12" r="B25">
        <v>-5.76</v>
      </c>
    </row>
    <row r="26" spans="1:3">
      <c t="s" s="4" r="A26">
        <v>533</v>
      </c>
      <c t="n" s="5" r="B26">
        <v>0</v>
      </c>
    </row>
    <row r="27" spans="1:3">
      <c t="s" s="4" r="A27">
        <v>530</v>
      </c>
      <c t="n" s="12" r="B27">
        <v>7.87</v>
      </c>
      <c t="n" s="9" r="C27">
        <v>6.04</v>
      </c>
    </row>
    <row r="28" spans="1:3">
      <c t="s" s="4" r="A28">
        <v>534</v>
      </c>
      <c t="n" s="9" r="B28">
        <v>6.36</v>
      </c>
    </row>
    <row r="29" spans="1:3">
      <c t="s" s="4" r="A29">
        <v>568</v>
      </c>
      <c t="s" s="4" r="B29">
        <v>569</v>
      </c>
      <c t="s" s="4" r="C29">
        <v>570</v>
      </c>
    </row>
    <row r="30" spans="1:3">
      <c t="s" s="4" r="A30">
        <v>571</v>
      </c>
      <c t="s" s="4" r="B30">
        <v>572</v>
      </c>
    </row>
    <row r="31" spans="1:3">
      <c t="s" s="4" r="A31">
        <v>539</v>
      </c>
      <c t="n" s="7" r="B31">
        <v>4501</v>
      </c>
    </row>
    <row r="32" spans="1:3">
      <c t="s" s="4" r="A32">
        <v>539</v>
      </c>
      <c t="n" s="5" r="B32">
        <v>5293</v>
      </c>
      <c t="n" s="7" r="C32">
        <v>4501</v>
      </c>
    </row>
    <row r="33" spans="1:3">
      <c t="s" s="4" r="A33">
        <v>540</v>
      </c>
      <c t="n" s="7" r="B33">
        <v>49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3</v>
      </c>
      <c t="s" s="2" r="B1">
        <v>75</v>
      </c>
      <c t="s" s="2" r="D1">
        <v>1</v>
      </c>
    </row>
    <row r="2" spans="1:5">
      <c t="s" s="2" r="B2">
        <v>2</v>
      </c>
      <c t="s" s="2" r="C2">
        <v>76</v>
      </c>
      <c t="s" s="2" r="D2">
        <v>2</v>
      </c>
      <c t="s" s="2" r="E2">
        <v>76</v>
      </c>
    </row>
    <row r="3" spans="1:5">
      <c t="s" s="4" r="A3">
        <v>84</v>
      </c>
      <c t="n" s="7" r="B3">
        <v>4351</v>
      </c>
      <c t="n" s="7" r="C3">
        <v>2733</v>
      </c>
      <c t="n" s="7" r="D3">
        <v>6462</v>
      </c>
      <c t="n" s="7" r="E3">
        <v>3066</v>
      </c>
    </row>
    <row r="4" spans="1:5">
      <c t="s" s="3" r="A4">
        <v>94</v>
      </c>
    </row>
    <row r="5" spans="1:5">
      <c t="s" s="4" r="A5">
        <v>95</v>
      </c>
      <c t="n" s="5" r="B5">
        <v>-941</v>
      </c>
      <c t="n" s="5" r="C5">
        <v>0</v>
      </c>
      <c t="n" s="5" r="D5">
        <v>-941</v>
      </c>
      <c t="n" s="5" r="E5">
        <v>0</v>
      </c>
    </row>
    <row r="6" spans="1:5">
      <c t="s" s="4" r="A6">
        <v>96</v>
      </c>
      <c t="n" s="5" r="B6">
        <v>11</v>
      </c>
      <c t="n" s="5" r="C6">
        <v>52</v>
      </c>
      <c t="n" s="5" r="D6">
        <v>-78</v>
      </c>
      <c t="n" s="5" r="E6">
        <v>-37</v>
      </c>
    </row>
    <row r="7" spans="1:5">
      <c t="s" s="4" r="A7">
        <v>97</v>
      </c>
      <c t="n" s="5" r="B7">
        <v>-930</v>
      </c>
      <c t="n" s="5" r="C7">
        <v>52</v>
      </c>
      <c t="n" s="5" r="D7">
        <v>-1019</v>
      </c>
      <c t="n" s="5" r="E7">
        <v>-37</v>
      </c>
    </row>
    <row r="8" spans="1:5">
      <c t="s" s="4" r="A8">
        <v>98</v>
      </c>
      <c t="n" s="5" r="B8">
        <v>3421</v>
      </c>
      <c t="n" s="5" r="C8">
        <v>2785</v>
      </c>
      <c t="n" s="5" r="D8">
        <v>5443</v>
      </c>
      <c t="n" s="5" r="E8">
        <v>3029</v>
      </c>
    </row>
    <row r="9" spans="1:5">
      <c t="s" s="4" r="A9">
        <v>99</v>
      </c>
      <c t="n" s="5" r="B9">
        <v>-1623</v>
      </c>
      <c t="n" s="5" r="C9">
        <v>-88</v>
      </c>
      <c t="n" s="5" r="D9">
        <v>-3617</v>
      </c>
      <c t="n" s="5" r="E9">
        <v>-285</v>
      </c>
    </row>
    <row r="10" spans="1:5">
      <c t="s" s="4" r="A10">
        <v>100</v>
      </c>
      <c t="n" s="7" r="B10">
        <v>1798</v>
      </c>
      <c t="n" s="7" r="C10">
        <v>2697</v>
      </c>
      <c t="n" s="7" r="D10">
        <v>1826</v>
      </c>
      <c t="n" s="7" r="E10">
        <v>2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573</v>
      </c>
      <c t="s" s="2" r="B1">
        <v>1</v>
      </c>
      <c t="s" s="2" r="C1">
        <v>299</v>
      </c>
    </row>
    <row r="2" spans="1:3">
      <c t="s" s="2" r="B2">
        <v>2</v>
      </c>
      <c t="s" s="2" r="C2">
        <v>25</v>
      </c>
    </row>
    <row r="3" spans="1:3">
      <c t="s" s="4" r="A3">
        <v>503</v>
      </c>
    </row>
    <row r="4" spans="1:3">
      <c t="s" s="3" r="A4">
        <v>574</v>
      </c>
    </row>
    <row r="5" spans="1:3">
      <c t="s" s="4" r="A5">
        <v>520</v>
      </c>
      <c t="n" s="5" r="B5">
        <v>512586</v>
      </c>
    </row>
    <row r="6" spans="1:3">
      <c t="s" s="4" r="A6">
        <v>507</v>
      </c>
      <c t="n" s="5" r="B6">
        <v>289602</v>
      </c>
    </row>
    <row r="7" spans="1:3">
      <c t="s" s="4" r="A7">
        <v>521</v>
      </c>
      <c t="n" s="5" r="B7">
        <v>-127703</v>
      </c>
    </row>
    <row r="8" spans="1:3">
      <c t="s" s="4" r="A8">
        <v>520</v>
      </c>
      <c t="n" s="5" r="B8">
        <v>674485</v>
      </c>
      <c t="n" s="5" r="C8">
        <v>512586</v>
      </c>
    </row>
    <row r="9" spans="1:3">
      <c t="s" s="4" r="A9">
        <v>523</v>
      </c>
      <c t="n" s="9" r="B9">
        <v>6.3</v>
      </c>
    </row>
    <row r="10" spans="1:3">
      <c t="s" s="4" r="A10">
        <v>524</v>
      </c>
      <c t="n" s="12" r="B10">
        <v>13.29</v>
      </c>
    </row>
    <row r="11" spans="1:3">
      <c t="s" s="4" r="A11">
        <v>525</v>
      </c>
      <c t="n" s="12" r="B11">
        <v>6.66</v>
      </c>
    </row>
    <row r="12" spans="1:3">
      <c t="s" s="4" r="A12">
        <v>523</v>
      </c>
      <c t="n" s="9" r="B12">
        <v>9.23</v>
      </c>
      <c t="n" s="9" r="C12">
        <v>6.3</v>
      </c>
    </row>
    <row r="13" spans="1:3">
      <c t="s" s="4" r="A13">
        <v>575</v>
      </c>
      <c t="s" s="4" r="B13">
        <v>576</v>
      </c>
      <c t="s" s="4" r="C13">
        <v>576</v>
      </c>
    </row>
    <row r="14" spans="1:3">
      <c t="s" s="4" r="A14">
        <v>539</v>
      </c>
      <c t="n" s="7" r="B14">
        <v>3470</v>
      </c>
    </row>
    <row r="15" spans="1:3">
      <c t="s" s="4" r="A15">
        <v>539</v>
      </c>
      <c t="n" s="7" r="B15">
        <v>3531</v>
      </c>
      <c t="n" s="7" r="C15">
        <v>3470</v>
      </c>
    </row>
    <row r="16" spans="1:3">
      <c t="s" s="4" r="A16">
        <v>577</v>
      </c>
    </row>
    <row r="17" spans="1:3">
      <c t="s" s="3" r="A17">
        <v>574</v>
      </c>
    </row>
    <row r="18" spans="1:3">
      <c t="s" s="4" r="A18">
        <v>520</v>
      </c>
      <c t="n" s="5" r="B18">
        <v>1325000</v>
      </c>
    </row>
    <row r="19" spans="1:3">
      <c t="s" s="4" r="A19">
        <v>507</v>
      </c>
      <c t="n" s="5" r="B19">
        <v>200000</v>
      </c>
    </row>
    <row r="20" spans="1:3">
      <c t="s" s="4" r="A20">
        <v>521</v>
      </c>
      <c t="n" s="5" r="B20">
        <v>-210500</v>
      </c>
    </row>
    <row r="21" spans="1:3">
      <c t="s" s="4" r="A21">
        <v>578</v>
      </c>
      <c t="n" s="5" r="B21">
        <v>-6000</v>
      </c>
    </row>
    <row r="22" spans="1:3">
      <c t="s" s="4" r="A22">
        <v>520</v>
      </c>
      <c t="n" s="5" r="B22">
        <v>1308500</v>
      </c>
      <c t="n" s="5" r="C22">
        <v>1325000</v>
      </c>
    </row>
    <row r="23" spans="1:3">
      <c t="s" s="4" r="A23">
        <v>523</v>
      </c>
      <c t="n" s="9" r="B23">
        <v>10.23</v>
      </c>
    </row>
    <row r="24" spans="1:3">
      <c t="s" s="4" r="A24">
        <v>524</v>
      </c>
      <c t="n" s="12" r="B24">
        <v>14.33</v>
      </c>
    </row>
    <row r="25" spans="1:3">
      <c t="s" s="4" r="A25">
        <v>525</v>
      </c>
      <c t="n" s="12" r="B25">
        <v>-9.33</v>
      </c>
    </row>
    <row r="26" spans="1:3">
      <c t="s" s="4" r="A26">
        <v>579</v>
      </c>
      <c t="n" s="12" r="B26">
        <v>-13.81</v>
      </c>
    </row>
    <row r="27" spans="1:3">
      <c t="s" s="4" r="A27">
        <v>523</v>
      </c>
      <c t="n" s="9" r="B27">
        <v>10.98</v>
      </c>
      <c t="n" s="9" r="C27">
        <v>10.23</v>
      </c>
    </row>
    <row r="28" spans="1:3">
      <c t="s" s="4" r="A28">
        <v>575</v>
      </c>
      <c t="s" s="4" r="B28">
        <v>580</v>
      </c>
      <c t="s" s="4" r="C28">
        <v>581</v>
      </c>
    </row>
    <row r="29" spans="1:3">
      <c t="s" s="4" r="A29">
        <v>539</v>
      </c>
      <c t="n" s="7" r="B29">
        <v>3904</v>
      </c>
    </row>
    <row r="30" spans="1:3">
      <c t="s" s="4" r="A30">
        <v>539</v>
      </c>
      <c t="n" s="7" r="B30">
        <v>4562</v>
      </c>
      <c t="n" s="7" r="C30">
        <v>39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s="1" r="A1">
        <v>582</v>
      </c>
      <c t="s" s="2" r="B1">
        <v>75</v>
      </c>
      <c t="s" s="2" r="D1">
        <v>1</v>
      </c>
      <c t="s" s="2" r="F1">
        <v>299</v>
      </c>
    </row>
    <row r="2" spans="1:9">
      <c t="s" s="2" r="B2">
        <v>2</v>
      </c>
      <c t="s" s="2" r="C2">
        <v>76</v>
      </c>
      <c t="s" s="2" r="D2">
        <v>2</v>
      </c>
      <c t="s" s="2" r="E2">
        <v>76</v>
      </c>
      <c t="s" s="2" r="F2">
        <v>583</v>
      </c>
      <c t="s" s="2" r="G2">
        <v>584</v>
      </c>
      <c t="s" s="2" r="H2">
        <v>25</v>
      </c>
      <c t="s" s="2" r="I2">
        <v>585</v>
      </c>
    </row>
    <row r="3" spans="1:9">
      <c t="s" s="3" r="A3">
        <v>586</v>
      </c>
    </row>
    <row r="4" spans="1:9">
      <c t="s" s="4" r="A4">
        <v>587</v>
      </c>
      <c t="n" s="7" r="D4">
        <v>12048</v>
      </c>
      <c t="n" s="7" r="E4">
        <v>0</v>
      </c>
    </row>
    <row r="5" spans="1:9">
      <c t="s" s="4" r="A5">
        <v>588</v>
      </c>
    </row>
    <row r="6" spans="1:9">
      <c t="s" s="3" r="A6">
        <v>586</v>
      </c>
    </row>
    <row r="7" spans="1:9">
      <c t="s" s="4" r="A7">
        <v>589</v>
      </c>
      <c t="n" s="7" r="C7">
        <v>300</v>
      </c>
      <c t="n" s="5" r="E7">
        <v>600</v>
      </c>
    </row>
    <row r="8" spans="1:9">
      <c t="s" s="4" r="A8">
        <v>590</v>
      </c>
      <c t="n" s="5" r="E8">
        <v>400</v>
      </c>
    </row>
    <row r="9" spans="1:9">
      <c t="s" s="4" r="A9">
        <v>591</v>
      </c>
    </row>
    <row r="10" spans="1:9">
      <c t="s" s="3" r="A10">
        <v>586</v>
      </c>
    </row>
    <row r="11" spans="1:9">
      <c t="s" s="4" r="A11">
        <v>592</v>
      </c>
      <c t="s" s="4" r="D11">
        <v>593</v>
      </c>
    </row>
    <row r="12" spans="1:9">
      <c t="s" s="4" r="A12">
        <v>594</v>
      </c>
    </row>
    <row r="13" spans="1:9">
      <c t="s" s="3" r="A13">
        <v>586</v>
      </c>
    </row>
    <row r="14" spans="1:9">
      <c t="s" s="4" r="A14">
        <v>595</v>
      </c>
      <c t="n" s="7" r="B14">
        <v>3400</v>
      </c>
      <c t="n" s="5" r="C14">
        <v>1900</v>
      </c>
      <c t="n" s="7" r="D14">
        <v>3400</v>
      </c>
      <c t="n" s="5" r="E14">
        <v>1900</v>
      </c>
      <c t="n" s="7" r="H14">
        <v>3300</v>
      </c>
    </row>
    <row r="15" spans="1:9">
      <c t="s" s="4" r="A15">
        <v>596</v>
      </c>
    </row>
    <row r="16" spans="1:9">
      <c t="s" s="3" r="A16">
        <v>586</v>
      </c>
    </row>
    <row r="17" spans="1:9">
      <c t="s" s="4" r="A17">
        <v>597</v>
      </c>
      <c t="n" s="5" r="D17">
        <v>125000</v>
      </c>
    </row>
    <row r="18" spans="1:9">
      <c t="s" s="4" r="A18">
        <v>598</v>
      </c>
      <c t="n" s="5" r="D18">
        <v>180000</v>
      </c>
    </row>
    <row r="19" spans="1:9">
      <c t="s" s="4" r="A19">
        <v>599</v>
      </c>
    </row>
    <row r="20" spans="1:9">
      <c t="s" s="3" r="A20">
        <v>586</v>
      </c>
    </row>
    <row r="21" spans="1:9">
      <c t="s" s="4" r="A21">
        <v>600</v>
      </c>
      <c t="s" s="4" r="H21">
        <v>601</v>
      </c>
    </row>
    <row r="22" spans="1:9">
      <c t="s" s="4" r="A22">
        <v>602</v>
      </c>
    </row>
    <row r="23" spans="1:9">
      <c t="s" s="3" r="A23">
        <v>586</v>
      </c>
    </row>
    <row r="24" spans="1:9">
      <c t="s" s="4" r="A24">
        <v>600</v>
      </c>
      <c t="s" s="4" r="F24">
        <v>603</v>
      </c>
      <c t="s" s="4" r="G24">
        <v>601</v>
      </c>
    </row>
    <row r="25" spans="1:9">
      <c t="s" s="4" r="A25">
        <v>604</v>
      </c>
    </row>
    <row r="26" spans="1:9">
      <c t="s" s="3" r="A26">
        <v>586</v>
      </c>
    </row>
    <row r="27" spans="1:9">
      <c t="s" s="4" r="A27">
        <v>605</v>
      </c>
      <c t="s" s="4" r="I27">
        <v>606</v>
      </c>
    </row>
    <row r="28" spans="1:9">
      <c t="s" s="4" r="A28">
        <v>607</v>
      </c>
    </row>
    <row r="29" spans="1:9">
      <c t="s" s="3" r="A29">
        <v>586</v>
      </c>
    </row>
    <row r="30" spans="1:9">
      <c t="s" s="4" r="A30">
        <v>608</v>
      </c>
      <c t="n" s="5" r="B30">
        <v>500</v>
      </c>
      <c t="n" s="5" r="C30">
        <v>500</v>
      </c>
      <c t="n" s="7" r="D30">
        <v>900</v>
      </c>
      <c t="n" s="5" r="E30">
        <v>500</v>
      </c>
    </row>
    <row r="31" spans="1:9">
      <c t="s" s="4" r="A31">
        <v>609</v>
      </c>
      <c t="n" s="5" r="B31">
        <v>0</v>
      </c>
      <c t="n" s="5" r="D31">
        <v>0</v>
      </c>
      <c t="n" s="7" r="H31">
        <v>500</v>
      </c>
    </row>
    <row r="32" spans="1:9">
      <c t="s" s="4" r="A32">
        <v>610</v>
      </c>
      <c t="n" s="5" r="D32">
        <v>3500</v>
      </c>
    </row>
    <row r="33" spans="1:9">
      <c t="s" s="4" r="A33">
        <v>611</v>
      </c>
      <c t="n" s="7" r="H33">
        <v>1000</v>
      </c>
    </row>
    <row r="34" spans="1:9">
      <c t="s" s="4" r="A34">
        <v>612</v>
      </c>
    </row>
    <row r="35" spans="1:9">
      <c t="s" s="3" r="A35">
        <v>586</v>
      </c>
    </row>
    <row r="36" spans="1:9">
      <c t="s" s="4" r="A36">
        <v>608</v>
      </c>
      <c t="n" s="5" r="D36">
        <v>900</v>
      </c>
    </row>
    <row r="37" spans="1:9">
      <c t="s" s="4" r="A37">
        <v>613</v>
      </c>
    </row>
    <row r="38" spans="1:9">
      <c t="s" s="3" r="A38">
        <v>586</v>
      </c>
    </row>
    <row r="39" spans="1:9">
      <c t="s" s="4" r="A39">
        <v>610</v>
      </c>
      <c t="n" s="5" r="B39">
        <v>100</v>
      </c>
      <c t="n" s="7" r="C39">
        <v>200</v>
      </c>
      <c t="n" s="5" r="E39">
        <v>300</v>
      </c>
    </row>
    <row r="40" spans="1:9">
      <c t="s" s="4" r="A40">
        <v>614</v>
      </c>
    </row>
    <row r="41" spans="1:9">
      <c t="s" s="3" r="A41">
        <v>586</v>
      </c>
    </row>
    <row r="42" spans="1:9">
      <c t="s" s="4" r="A42">
        <v>615</v>
      </c>
      <c t="n" s="7" r="B42">
        <v>3400</v>
      </c>
      <c t="n" s="7" r="D42">
        <v>10500</v>
      </c>
      <c t="n" s="7" r="E42">
        <v>19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616</v>
      </c>
      <c t="s" s="2" r="B1">
        <v>488</v>
      </c>
      <c t="s" s="2" r="C1">
        <v>1</v>
      </c>
    </row>
    <row r="2" spans="1:4">
      <c t="s" s="2" r="B2">
        <v>489</v>
      </c>
      <c t="s" s="2" r="C2">
        <v>2</v>
      </c>
      <c t="s" s="2" r="D2">
        <v>76</v>
      </c>
    </row>
    <row r="3" spans="1:4">
      <c t="s" s="4" r="A3">
        <v>617</v>
      </c>
      <c t="n" s="7" r="B3">
        <v>700</v>
      </c>
    </row>
    <row r="4" spans="1:4">
      <c t="s" s="4" r="A4">
        <v>618</v>
      </c>
      <c t="n" s="5" r="B4">
        <v>1000</v>
      </c>
    </row>
    <row r="5" spans="1:4">
      <c t="s" s="4" r="A5">
        <v>619</v>
      </c>
      <c t="n" s="5" r="B5">
        <v>30000</v>
      </c>
    </row>
    <row r="6" spans="1:4">
      <c t="s" s="4" r="A6">
        <v>620</v>
      </c>
      <c t="n" s="7" r="B6">
        <v>700</v>
      </c>
      <c t="n" s="7" r="C6">
        <v>700</v>
      </c>
      <c t="n" s="7" r="D6">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621</v>
      </c>
      <c t="s" s="2" r="B1">
        <v>389</v>
      </c>
      <c t="s" s="2" r="C1">
        <v>391</v>
      </c>
      <c t="s" s="2" r="D1">
        <v>2</v>
      </c>
      <c t="s" s="2" r="E1">
        <v>2</v>
      </c>
      <c t="s" s="2" r="F1">
        <v>622</v>
      </c>
    </row>
    <row r="2" spans="1:6">
      <c t="s" s="3" r="A2">
        <v>623</v>
      </c>
    </row>
    <row r="3" spans="1:6">
      <c t="s" s="4" r="A3">
        <v>77</v>
      </c>
      <c t="n" s="7" r="D3">
        <v>22981</v>
      </c>
      <c t="n" s="7" r="E3">
        <v>56833</v>
      </c>
    </row>
    <row r="4" spans="1:6">
      <c t="s" s="4" r="A4">
        <v>624</v>
      </c>
      <c t="n" s="7" r="B4">
        <v>71168</v>
      </c>
    </row>
    <row r="5" spans="1:6">
      <c t="s" s="3" r="A5">
        <v>625</v>
      </c>
    </row>
    <row r="6" spans="1:6">
      <c t="s" s="4" r="A6">
        <v>626</v>
      </c>
      <c t="n" s="5" r="D6">
        <v>26800</v>
      </c>
      <c t="n" s="5" r="E6">
        <v>26800</v>
      </c>
    </row>
    <row r="7" spans="1:6">
      <c t="s" s="4" r="A7">
        <v>627</v>
      </c>
    </row>
    <row r="8" spans="1:6">
      <c t="s" s="3" r="A8">
        <v>623</v>
      </c>
    </row>
    <row r="9" spans="1:6">
      <c t="s" s="4" r="A9">
        <v>628</v>
      </c>
      <c t="n" s="5" r="D9">
        <v>2500</v>
      </c>
      <c t="n" s="7" r="E9">
        <v>2700</v>
      </c>
    </row>
    <row r="10" spans="1:6">
      <c t="s" s="4" r="A10">
        <v>629</v>
      </c>
      <c t="s" s="4" r="E10">
        <v>376</v>
      </c>
    </row>
    <row r="11" spans="1:6">
      <c t="s" s="4" r="A11">
        <v>630</v>
      </c>
    </row>
    <row r="12" spans="1:6">
      <c t="s" s="3" r="A12">
        <v>623</v>
      </c>
    </row>
    <row r="13" spans="1:6">
      <c t="s" s="4" r="A13">
        <v>624</v>
      </c>
      <c t="n" s="7" r="C13">
        <v>119300</v>
      </c>
    </row>
    <row r="14" spans="1:6">
      <c t="s" s="4" r="A14">
        <v>631</v>
      </c>
      <c t="n" s="7" r="C14">
        <v>2800</v>
      </c>
    </row>
    <row r="15" spans="1:6">
      <c t="s" s="4" r="A15">
        <v>632</v>
      </c>
      <c t="n" s="9" r="C15">
        <v>13.34</v>
      </c>
    </row>
    <row r="16" spans="1:6">
      <c t="s" s="4" r="A16">
        <v>633</v>
      </c>
      <c t="s" s="4" r="C16">
        <v>634</v>
      </c>
    </row>
    <row r="17" spans="1:6">
      <c t="s" s="4" r="A17">
        <v>635</v>
      </c>
      <c t="s" s="4" r="C17">
        <v>636</v>
      </c>
    </row>
    <row r="18" spans="1:6">
      <c t="s" s="4" r="A18">
        <v>637</v>
      </c>
    </row>
    <row r="19" spans="1:6">
      <c t="s" s="3" r="A19">
        <v>623</v>
      </c>
    </row>
    <row r="20" spans="1:6">
      <c t="s" s="4" r="A20">
        <v>631</v>
      </c>
      <c t="n" s="7" r="C20">
        <v>1300</v>
      </c>
    </row>
    <row r="21" spans="1:6">
      <c t="s" s="4" r="A21">
        <v>638</v>
      </c>
    </row>
    <row r="22" spans="1:6">
      <c t="s" s="3" r="A22">
        <v>625</v>
      </c>
    </row>
    <row r="23" spans="1:6">
      <c t="s" s="4" r="A23">
        <v>639</v>
      </c>
      <c t="n" s="7" r="F23">
        <v>67000</v>
      </c>
    </row>
    <row r="24" spans="1:6">
      <c t="s" s="4" r="A24">
        <v>640</v>
      </c>
      <c t="n" s="5" r="B24">
        <v>800</v>
      </c>
    </row>
    <row r="25" spans="1:6">
      <c t="s" s="4" r="A25">
        <v>641</v>
      </c>
      <c t="n" s="7" r="B25">
        <v>1700</v>
      </c>
    </row>
    <row r="26" spans="1:6">
      <c t="s" s="4" r="A26">
        <v>642</v>
      </c>
      <c t="s" s="4" r="B26">
        <v>376</v>
      </c>
    </row>
    <row r="27" spans="1:6">
      <c t="s" s="4" r="A27">
        <v>643</v>
      </c>
    </row>
    <row r="28" spans="1:6">
      <c t="s" s="3" r="A28">
        <v>625</v>
      </c>
    </row>
    <row r="29" spans="1:6">
      <c t="s" s="4" r="A29">
        <v>644</v>
      </c>
      <c t="n" s="7" r="B29">
        <v>2500</v>
      </c>
    </row>
    <row r="30" spans="1:6">
      <c t="s" s="4" r="A30">
        <v>645</v>
      </c>
    </row>
    <row r="31" spans="1:6">
      <c t="s" s="3" r="A31">
        <v>625</v>
      </c>
    </row>
    <row r="32" spans="1:6">
      <c t="s" s="4" r="A32">
        <v>644</v>
      </c>
      <c t="n" s="7" r="B32">
        <v>1500</v>
      </c>
    </row>
    <row r="33" spans="1:6">
      <c t="s" s="4" r="A33">
        <v>646</v>
      </c>
    </row>
    <row r="34" spans="1:6">
      <c t="s" s="3" r="A34">
        <v>623</v>
      </c>
    </row>
    <row r="35" spans="1:6">
      <c t="s" s="4" r="A35">
        <v>77</v>
      </c>
      <c t="n" s="5" r="D35">
        <v>5500</v>
      </c>
      <c t="n" s="7" r="E35">
        <v>11300</v>
      </c>
    </row>
    <row r="36" spans="1:6">
      <c t="s" s="4" r="A36">
        <v>647</v>
      </c>
      <c t="n" s="7" r="D36">
        <v>1900</v>
      </c>
      <c t="n" s="7" r="E36">
        <v>5700</v>
      </c>
    </row>
    <row r="37" spans="1:6">
      <c t="s" s="4" r="A37">
        <v>648</v>
      </c>
    </row>
    <row r="38" spans="1:6">
      <c t="s" s="3" r="A38">
        <v>623</v>
      </c>
    </row>
    <row r="39" spans="1:6">
      <c t="s" s="4" r="A39">
        <v>635</v>
      </c>
      <c t="s" s="4" r="C39">
        <v>6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650</v>
      </c>
      <c t="s" s="2" r="B1">
        <v>389</v>
      </c>
      <c t="s" s="2" r="C1">
        <v>391</v>
      </c>
      <c t="s" s="2" r="D1">
        <v>2</v>
      </c>
      <c t="s" s="2" r="E1">
        <v>76</v>
      </c>
    </row>
    <row r="2" spans="1:5">
      <c t="s" s="3" r="A2">
        <v>651</v>
      </c>
    </row>
    <row r="3" spans="1:5">
      <c t="s" s="4" r="A3">
        <v>652</v>
      </c>
      <c t="n" s="7" r="B3">
        <v>71168</v>
      </c>
    </row>
    <row r="4" spans="1:5">
      <c t="s" s="4" r="A4">
        <v>653</v>
      </c>
      <c t="n" s="5" r="B4">
        <v>826</v>
      </c>
      <c t="n" s="7" r="D4">
        <v>3648</v>
      </c>
      <c t="n" s="7" r="E4">
        <v>0</v>
      </c>
    </row>
    <row r="5" spans="1:5">
      <c t="s" s="4" r="A5">
        <v>654</v>
      </c>
      <c t="n" s="5" r="B5">
        <v>71994</v>
      </c>
    </row>
    <row r="6" spans="1:5">
      <c t="s" s="3" r="A6">
        <v>655</v>
      </c>
    </row>
    <row r="7" spans="1:5">
      <c t="s" s="4" r="A7">
        <v>35</v>
      </c>
      <c t="n" s="5" r="B7">
        <v>980</v>
      </c>
    </row>
    <row r="8" spans="1:5">
      <c t="s" s="4" r="A8">
        <v>374</v>
      </c>
      <c t="n" s="5" r="B8">
        <v>70942</v>
      </c>
    </row>
    <row r="9" spans="1:5">
      <c t="s" s="4" r="A9">
        <v>378</v>
      </c>
      <c t="n" s="5" r="B9">
        <v>72</v>
      </c>
    </row>
    <row r="10" spans="1:5">
      <c t="s" s="4" r="A10">
        <v>656</v>
      </c>
      <c t="n" s="7" r="B10">
        <v>71994</v>
      </c>
    </row>
    <row r="11" spans="1:5">
      <c t="s" s="4" r="A11">
        <v>657</v>
      </c>
    </row>
    <row r="12" spans="1:5">
      <c t="s" s="3" r="A12">
        <v>651</v>
      </c>
    </row>
    <row r="13" spans="1:5">
      <c t="s" s="4" r="A13">
        <v>652</v>
      </c>
      <c t="n" s="7" r="C13">
        <v>119250</v>
      </c>
    </row>
    <row r="14" spans="1:5">
      <c t="s" s="4" r="A14">
        <v>653</v>
      </c>
      <c t="n" s="5" r="C14">
        <v>2822</v>
      </c>
    </row>
    <row r="15" spans="1:5">
      <c t="s" s="4" r="A15">
        <v>658</v>
      </c>
      <c t="n" s="5" r="C15">
        <v>1295</v>
      </c>
    </row>
    <row r="16" spans="1:5">
      <c t="s" s="4" r="A16">
        <v>654</v>
      </c>
      <c t="n" s="5" r="C16">
        <v>123367</v>
      </c>
    </row>
    <row r="17" spans="1:5">
      <c t="s" s="3" r="A17">
        <v>655</v>
      </c>
    </row>
    <row r="18" spans="1:5">
      <c t="s" s="4" r="A18">
        <v>35</v>
      </c>
      <c t="n" s="5" r="C18">
        <v>3480</v>
      </c>
    </row>
    <row r="19" spans="1:5">
      <c t="s" s="4" r="A19">
        <v>374</v>
      </c>
      <c t="n" s="5" r="C19">
        <v>184475</v>
      </c>
    </row>
    <row r="20" spans="1:5">
      <c t="s" s="4" r="A20">
        <v>378</v>
      </c>
      <c t="n" s="5" r="C20">
        <v>506</v>
      </c>
    </row>
    <row r="21" spans="1:5">
      <c t="s" s="4" r="A21">
        <v>659</v>
      </c>
      <c t="n" s="5" r="C21">
        <v>-65094</v>
      </c>
    </row>
    <row r="22" spans="1:5">
      <c t="s" s="4" r="A22">
        <v>656</v>
      </c>
      <c t="n" s="7" r="C22">
        <v>123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60</v>
      </c>
      <c t="s" s="2" r="B1">
        <v>75</v>
      </c>
      <c t="s" s="2" r="D1">
        <v>1</v>
      </c>
    </row>
    <row r="2" spans="1:5">
      <c t="s" s="2" r="B2">
        <v>2</v>
      </c>
      <c t="s" s="2" r="C2">
        <v>76</v>
      </c>
      <c t="s" s="2" r="D2">
        <v>2</v>
      </c>
      <c t="s" s="2" r="E2">
        <v>76</v>
      </c>
    </row>
    <row r="3" spans="1:5">
      <c t="s" s="3" r="A3">
        <v>661</v>
      </c>
    </row>
    <row r="4" spans="1:5">
      <c t="s" s="4" r="A4">
        <v>662</v>
      </c>
      <c t="n" s="7" r="B4">
        <v>23017</v>
      </c>
      <c t="n" s="7" r="C4">
        <v>14480</v>
      </c>
      <c t="n" s="7" r="D4">
        <v>60838</v>
      </c>
      <c t="n" s="7" r="E4">
        <v>37402</v>
      </c>
    </row>
    <row r="5" spans="1:5">
      <c t="s" s="4" r="A5">
        <v>663</v>
      </c>
      <c t="n" s="5" r="B5">
        <v>14970</v>
      </c>
      <c t="n" s="5" r="C5">
        <v>510</v>
      </c>
      <c t="n" s="5" r="D5">
        <v>33809</v>
      </c>
      <c t="n" s="5" r="E5">
        <v>3976</v>
      </c>
    </row>
    <row r="6" spans="1:5">
      <c t="s" s="4" r="A6">
        <v>664</v>
      </c>
      <c t="n" s="7" r="B6">
        <v>3218</v>
      </c>
      <c t="n" s="7" r="C6">
        <v>323</v>
      </c>
      <c t="n" s="7" r="D6">
        <v>3416</v>
      </c>
      <c t="n" s="7" r="E6">
        <v>-9260</v>
      </c>
    </row>
    <row r="7" spans="1:5">
      <c t="s" s="3" r="A7">
        <v>665</v>
      </c>
    </row>
    <row r="8" spans="1:5">
      <c t="s" s="4" r="A8">
        <v>666</v>
      </c>
      <c t="n" s="9" r="B8">
        <v>0.08</v>
      </c>
      <c t="n" s="9" r="C8">
        <v>0.01</v>
      </c>
      <c t="n" s="9" r="D8">
        <v>0.09</v>
      </c>
      <c t="n" s="9" r="E8">
        <v>-0.33</v>
      </c>
    </row>
    <row r="9" spans="1:5">
      <c t="s" s="4" r="A9">
        <v>667</v>
      </c>
      <c t="n" s="9" r="B9">
        <v>0.08</v>
      </c>
      <c t="n" s="9" r="C9">
        <v>0.01</v>
      </c>
      <c t="n" s="9" r="D9">
        <v>0.08</v>
      </c>
      <c t="n" s="9" r="E9">
        <v>-0.33</v>
      </c>
    </row>
    <row r="10" spans="1:5">
      <c t="s" s="3" r="A10">
        <v>668</v>
      </c>
    </row>
    <row r="11" spans="1:5">
      <c t="s" s="4" r="A11">
        <v>666</v>
      </c>
      <c t="n" s="5" r="B11">
        <v>40361578</v>
      </c>
      <c t="n" s="5" r="C11">
        <v>32580818</v>
      </c>
      <c t="n" s="5" r="D11">
        <v>40105059</v>
      </c>
      <c t="n" s="5" r="E11">
        <v>28051557</v>
      </c>
    </row>
    <row r="12" spans="1:5">
      <c t="s" s="4" r="A12">
        <v>667</v>
      </c>
      <c t="n" s="5" r="B12">
        <v>42685766</v>
      </c>
      <c t="n" s="5" r="C12">
        <v>35262150</v>
      </c>
      <c t="n" s="5" r="D12">
        <v>42360105</v>
      </c>
      <c t="n" s="5" r="E12">
        <v>280515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s="1" r="A1">
        <v>669</v>
      </c>
      <c t="s" s="2" r="B1">
        <v>488</v>
      </c>
    </row>
    <row r="2" spans="1:2">
      <c t="s" s="2" r="B2">
        <v>670</v>
      </c>
    </row>
    <row r="3" spans="1:2">
      <c t="s" s="3" r="A3">
        <v>671</v>
      </c>
    </row>
    <row r="4" spans="1:2">
      <c t="s" s="4" r="A4">
        <v>672</v>
      </c>
      <c t="n" s="8" r="B4">
        <v>0.001</v>
      </c>
    </row>
    <row r="5" spans="1:2">
      <c t="s" s="4" r="A5">
        <v>673</v>
      </c>
    </row>
    <row r="6" spans="1:2">
      <c t="s" s="3" r="A6">
        <v>671</v>
      </c>
    </row>
    <row r="7" spans="1:2">
      <c t="s" s="4" r="A7">
        <v>672</v>
      </c>
      <c t="n" s="12" r="B7">
        <v>0.01</v>
      </c>
    </row>
    <row r="8" spans="1:2">
      <c t="s" s="4" r="A8">
        <v>674</v>
      </c>
      <c t="n" s="9" r="B8">
        <v>6.15</v>
      </c>
    </row>
    <row r="9" spans="1:2">
      <c t="s" s="4" r="A9">
        <v>406</v>
      </c>
    </row>
    <row r="10" spans="1:2">
      <c t="s" s="3" r="A10">
        <v>671</v>
      </c>
    </row>
    <row r="11" spans="1:2">
      <c t="s" s="4" r="A11">
        <v>675</v>
      </c>
      <c t="s" s="4" r="B11">
        <v>676</v>
      </c>
    </row>
    <row r="12" spans="1:2">
      <c t="s" s="4" r="A12">
        <v>677</v>
      </c>
      <c t="s" s="4" r="B12">
        <v>678</v>
      </c>
    </row>
    <row r="13" spans="1:2">
      <c t="s" s="4" r="A13">
        <v>679</v>
      </c>
      <c t="n" s="10" r="B13">
        <v>12.8</v>
      </c>
    </row>
    <row r="14" spans="1:2">
      <c t="s" s="4" r="A14">
        <v>680</v>
      </c>
      <c t="n" s="5" r="B14">
        <v>300</v>
      </c>
    </row>
    <row r="15" spans="1:2">
      <c t="s" s="4" r="A15">
        <v>681</v>
      </c>
      <c t="n" s="7" r="B15">
        <v>60</v>
      </c>
    </row>
    <row r="16" spans="1:2">
      <c t="s" s="4" r="A16">
        <v>682</v>
      </c>
    </row>
    <row r="17" spans="1:2">
      <c t="s" s="3" r="A17">
        <v>671</v>
      </c>
    </row>
    <row r="18" spans="1:2">
      <c t="s" s="4" r="A18">
        <v>672</v>
      </c>
      <c t="n" s="9" r="B18">
        <v>0.01</v>
      </c>
    </row>
    <row r="19" spans="1:2">
      <c t="s" s="4" r="A19">
        <v>683</v>
      </c>
    </row>
    <row r="20" spans="1:2">
      <c t="s" s="3" r="A20">
        <v>671</v>
      </c>
    </row>
    <row r="21" spans="1:2">
      <c t="s" s="4" r="A21">
        <v>672</v>
      </c>
      <c t="n" s="9" r="B21">
        <v>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37"/>
    <col customWidth="1" max="7" min="7" width="20"/>
    <col customWidth="1" max="8" min="8" width="15"/>
    <col customWidth="1" max="9" min="9" width="74"/>
    <col customWidth="1" max="10" min="10" width="24"/>
  </cols>
  <sheetData>
    <row r="1" spans="1:10">
      <c t="s" s="1" r="A1">
        <v>101</v>
      </c>
      <c t="s" s="2" r="B1">
        <v>102</v>
      </c>
      <c t="s" s="2" r="C1">
        <v>103</v>
      </c>
      <c t="s" s="2" r="D1">
        <v>104</v>
      </c>
      <c t="s" s="2" r="E1">
        <v>105</v>
      </c>
      <c t="s" s="2" r="F1">
        <v>106</v>
      </c>
      <c t="s" s="2" r="G1">
        <v>107</v>
      </c>
      <c t="s" s="2" r="H1">
        <v>108</v>
      </c>
      <c t="s" s="2" r="I1">
        <v>109</v>
      </c>
      <c t="s" s="2" r="J1">
        <v>110</v>
      </c>
    </row>
    <row r="2" spans="1:10">
      <c t="s" s="4" r="A2">
        <v>111</v>
      </c>
      <c t="n" s="7" r="B2">
        <v>264900</v>
      </c>
      <c t="n" s="7" r="C2">
        <v>39</v>
      </c>
      <c t="n" s="7" r="D2">
        <v>0</v>
      </c>
      <c t="n" s="7" r="E2">
        <v>295719</v>
      </c>
      <c t="n" s="7" r="F2">
        <v>-36</v>
      </c>
      <c t="n" s="7" r="G2">
        <v>-35959</v>
      </c>
      <c t="n" s="7" r="H2">
        <v>-1643</v>
      </c>
      <c t="n" s="7" r="I2">
        <v>258120</v>
      </c>
      <c t="n" s="7" r="J2">
        <v>6780</v>
      </c>
    </row>
    <row r="3" spans="1:10">
      <c t="s" s="4" r="A3">
        <v>112</v>
      </c>
      <c t="n" s="5" r="C3">
        <v>39300580</v>
      </c>
      <c t="n" s="5" r="D3">
        <v>0</v>
      </c>
      <c t="n" s="5" r="H3">
        <v>197784</v>
      </c>
    </row>
    <row r="4" spans="1:10">
      <c t="s" s="4" r="A4">
        <v>113</v>
      </c>
      <c t="n" s="5" r="B4">
        <v>710</v>
      </c>
      <c t="n" s="7" r="C4">
        <v>0</v>
      </c>
      <c t="n" s="7" r="D4">
        <v>0</v>
      </c>
      <c t="n" s="5" r="E4">
        <v>710</v>
      </c>
      <c t="n" s="5" r="F4">
        <v>0</v>
      </c>
      <c t="n" s="5" r="G4">
        <v>0</v>
      </c>
      <c t="n" s="7" r="H4">
        <v>0</v>
      </c>
      <c t="n" s="5" r="I4">
        <v>710</v>
      </c>
      <c t="n" s="5" r="J4">
        <v>0</v>
      </c>
    </row>
    <row r="5" spans="1:10">
      <c t="s" s="4" r="A5">
        <v>114</v>
      </c>
      <c t="n" s="5" r="C5">
        <v>253666</v>
      </c>
      <c t="n" s="5" r="D5">
        <v>0</v>
      </c>
      <c t="n" s="5" r="H5">
        <v>0</v>
      </c>
    </row>
    <row r="6" spans="1:10">
      <c t="s" s="4" r="A6">
        <v>115</v>
      </c>
      <c t="n" s="5" r="B6">
        <v>1295</v>
      </c>
      <c t="n" s="7" r="C6">
        <v>0</v>
      </c>
      <c t="n" s="7" r="D6">
        <v>0</v>
      </c>
      <c t="n" s="5" r="E6">
        <v>1295</v>
      </c>
      <c t="n" s="5" r="F6">
        <v>0</v>
      </c>
      <c t="n" s="5" r="G6">
        <v>0</v>
      </c>
      <c t="n" s="7" r="H6">
        <v>0</v>
      </c>
      <c t="n" s="5" r="I6">
        <v>1295</v>
      </c>
      <c t="n" s="5" r="J6">
        <v>0</v>
      </c>
    </row>
    <row r="7" spans="1:10">
      <c t="s" s="4" r="A7">
        <v>116</v>
      </c>
      <c t="n" s="5" r="C7">
        <v>97087</v>
      </c>
      <c t="n" s="5" r="D7">
        <v>0</v>
      </c>
      <c t="n" s="5" r="H7">
        <v>0</v>
      </c>
    </row>
    <row r="8" spans="1:10">
      <c t="s" s="4" r="A8">
        <v>117</v>
      </c>
      <c t="n" s="5" r="B8">
        <v>5647</v>
      </c>
      <c t="n" s="7" r="C8">
        <v>1</v>
      </c>
      <c t="n" s="7" r="D8">
        <v>0</v>
      </c>
      <c t="n" s="5" r="E8">
        <v>5646</v>
      </c>
      <c t="n" s="5" r="F8">
        <v>0</v>
      </c>
      <c t="n" s="5" r="G8">
        <v>0</v>
      </c>
      <c t="n" s="7" r="H8">
        <v>0</v>
      </c>
      <c t="n" s="5" r="I8">
        <v>5647</v>
      </c>
      <c t="n" s="5" r="J8">
        <v>0</v>
      </c>
    </row>
    <row r="9" spans="1:10">
      <c t="s" s="4" r="A9">
        <v>118</v>
      </c>
      <c t="n" s="5" r="C9">
        <v>338203</v>
      </c>
      <c t="n" s="5" r="D9">
        <v>0</v>
      </c>
      <c t="n" s="5" r="H9">
        <v>0</v>
      </c>
    </row>
    <row r="10" spans="1:10">
      <c t="s" s="4" r="A10">
        <v>119</v>
      </c>
      <c t="n" s="5" r="B10">
        <v>223</v>
      </c>
      <c t="n" s="7" r="C10">
        <v>0</v>
      </c>
      <c t="n" s="7" r="D10">
        <v>0</v>
      </c>
      <c t="n" s="5" r="E10">
        <v>223</v>
      </c>
      <c t="n" s="5" r="F10">
        <v>0</v>
      </c>
      <c t="n" s="5" r="G10">
        <v>0</v>
      </c>
      <c t="n" s="7" r="H10">
        <v>0</v>
      </c>
      <c t="n" s="5" r="I10">
        <v>223</v>
      </c>
      <c t="n" s="5" r="J10">
        <v>0</v>
      </c>
    </row>
    <row r="11" spans="1:10">
      <c t="s" s="4" r="A11">
        <v>120</v>
      </c>
      <c t="n" s="5" r="C11">
        <v>38400</v>
      </c>
      <c t="n" s="5" r="D11">
        <v>0</v>
      </c>
      <c t="n" s="5" r="H11">
        <v>0</v>
      </c>
    </row>
    <row r="12" spans="1:10">
      <c t="s" s="4" r="A12">
        <v>121</v>
      </c>
      <c t="n" s="5" r="B12">
        <v>11496</v>
      </c>
      <c t="n" s="7" r="C12">
        <v>1</v>
      </c>
      <c t="n" s="7" r="D12">
        <v>0</v>
      </c>
      <c t="n" s="5" r="E12">
        <v>11495</v>
      </c>
      <c t="n" s="5" r="F12">
        <v>0</v>
      </c>
      <c t="n" s="5" r="G12">
        <v>0</v>
      </c>
      <c t="n" s="7" r="H12">
        <v>0</v>
      </c>
      <c t="n" s="5" r="I12">
        <v>11496</v>
      </c>
      <c t="n" s="5" r="J12">
        <v>0</v>
      </c>
    </row>
    <row r="13" spans="1:10">
      <c t="s" s="4" r="A13">
        <v>122</v>
      </c>
      <c t="n" s="5" r="C13">
        <v>740740</v>
      </c>
      <c t="n" s="5" r="D13">
        <v>0</v>
      </c>
      <c t="n" s="5" r="H13">
        <v>0</v>
      </c>
    </row>
    <row r="14" spans="1:10">
      <c t="s" s="4" r="A14">
        <v>123</v>
      </c>
      <c t="n" s="5" r="B14">
        <v>-1330</v>
      </c>
      <c t="n" s="7" r="C14">
        <v>0</v>
      </c>
      <c t="n" s="7" r="D14">
        <v>0</v>
      </c>
      <c t="n" s="5" r="E14">
        <v>-1330</v>
      </c>
      <c t="n" s="5" r="F14">
        <v>0</v>
      </c>
      <c t="n" s="5" r="G14">
        <v>0</v>
      </c>
      <c t="n" s="7" r="H14">
        <v>0</v>
      </c>
      <c t="n" s="5" r="I14">
        <v>-1330</v>
      </c>
      <c t="n" s="5" r="J14">
        <v>0</v>
      </c>
    </row>
    <row r="15" spans="1:10">
      <c t="s" s="4" r="A15">
        <v>124</v>
      </c>
      <c t="n" s="5" r="B15">
        <v>-78</v>
      </c>
      <c t="n" s="5" r="C15">
        <v>0</v>
      </c>
      <c t="n" s="5" r="D15">
        <v>0</v>
      </c>
      <c t="n" s="5" r="E15">
        <v>0</v>
      </c>
      <c t="n" s="5" r="F15">
        <v>-78</v>
      </c>
      <c t="n" s="5" r="G15">
        <v>0</v>
      </c>
      <c t="n" s="5" r="H15">
        <v>0</v>
      </c>
      <c t="n" s="5" r="I15">
        <v>-78</v>
      </c>
      <c t="n" s="5" r="J15">
        <v>0</v>
      </c>
    </row>
    <row r="16" spans="1:10">
      <c t="s" s="4" r="A16">
        <v>125</v>
      </c>
      <c t="n" s="5" r="B16">
        <v>-941</v>
      </c>
      <c t="n" s="5" r="C16">
        <v>0</v>
      </c>
      <c t="n" s="5" r="D16">
        <v>0</v>
      </c>
      <c t="n" s="5" r="E16">
        <v>0</v>
      </c>
      <c t="n" s="5" r="F16">
        <v>-941</v>
      </c>
      <c t="n" s="5" r="G16">
        <v>0</v>
      </c>
      <c t="n" s="5" r="H16">
        <v>0</v>
      </c>
      <c t="n" s="5" r="I16">
        <v>-941</v>
      </c>
      <c t="n" s="5" r="J16">
        <v>0</v>
      </c>
    </row>
    <row r="17" spans="1:10">
      <c t="s" s="4" r="A17">
        <v>126</v>
      </c>
      <c t="n" s="5" r="B17">
        <v>-837</v>
      </c>
      <c t="n" s="7" r="C17">
        <v>0</v>
      </c>
      <c t="n" s="7" r="D17">
        <v>0</v>
      </c>
      <c t="n" s="5" r="E17">
        <v>0</v>
      </c>
      <c t="n" s="5" r="F17">
        <v>0</v>
      </c>
      <c t="n" s="5" r="G17">
        <v>0</v>
      </c>
      <c t="n" s="7" r="H17">
        <v>-837</v>
      </c>
      <c t="n" s="5" r="I17">
        <v>-837</v>
      </c>
      <c t="n" s="5" r="J17">
        <v>0</v>
      </c>
    </row>
    <row r="18" spans="1:10">
      <c t="s" s="4" r="A18">
        <v>127</v>
      </c>
      <c t="n" s="5" r="C18">
        <v>0</v>
      </c>
      <c t="n" s="5" r="D18">
        <v>0</v>
      </c>
      <c t="n" s="5" r="H18">
        <v>81025</v>
      </c>
    </row>
    <row r="19" spans="1:10">
      <c t="s" s="4" r="A19">
        <v>128</v>
      </c>
      <c t="n" s="5" r="B19">
        <v>65094</v>
      </c>
      <c t="n" s="7" r="C19">
        <v>0</v>
      </c>
      <c t="n" s="7" r="D19">
        <v>0</v>
      </c>
      <c t="n" s="5" r="E19">
        <v>0</v>
      </c>
      <c t="n" s="5" r="F19">
        <v>0</v>
      </c>
      <c t="n" s="5" r="G19">
        <v>0</v>
      </c>
      <c t="n" s="7" r="H19">
        <v>0</v>
      </c>
      <c t="n" s="5" r="I19">
        <v>0</v>
      </c>
      <c t="n" s="5" r="J19">
        <v>65094</v>
      </c>
    </row>
    <row r="20" spans="1:10">
      <c t="s" s="4" r="A20">
        <v>129</v>
      </c>
      <c t="n" s="5" r="B20">
        <v>-1633</v>
      </c>
      <c t="n" s="5" r="C20">
        <v>0</v>
      </c>
      <c t="n" s="5" r="D20">
        <v>0</v>
      </c>
      <c t="n" s="5" r="E20">
        <v>0</v>
      </c>
      <c t="n" s="5" r="F20">
        <v>0</v>
      </c>
      <c t="n" s="5" r="G20">
        <v>0</v>
      </c>
      <c t="n" s="5" r="H20">
        <v>0</v>
      </c>
      <c t="n" s="5" r="I20">
        <v>0</v>
      </c>
      <c t="n" s="5" r="J20">
        <v>-1633</v>
      </c>
    </row>
    <row r="21" spans="1:10">
      <c t="s" s="4" r="A21">
        <v>85</v>
      </c>
      <c t="n" s="5" r="B21">
        <v>3617</v>
      </c>
      <c t="n" s="5" r="C21">
        <v>0</v>
      </c>
      <c t="n" s="5" r="D21">
        <v>0</v>
      </c>
      <c t="n" s="5" r="E21">
        <v>0</v>
      </c>
      <c t="n" s="5" r="F21">
        <v>0</v>
      </c>
      <c t="n" s="5" r="G21">
        <v>0</v>
      </c>
      <c t="n" s="5" r="H21">
        <v>0</v>
      </c>
      <c t="n" s="5" r="I21">
        <v>0</v>
      </c>
      <c t="n" s="5" r="J21">
        <v>3617</v>
      </c>
    </row>
    <row r="22" spans="1:10">
      <c t="s" s="4" r="A22">
        <v>130</v>
      </c>
      <c t="n" s="5" r="B22">
        <v>2845</v>
      </c>
      <c t="n" s="5" r="C22">
        <v>0</v>
      </c>
      <c t="n" s="5" r="D22">
        <v>0</v>
      </c>
      <c t="n" s="5" r="E22">
        <v>0</v>
      </c>
      <c t="n" s="5" r="F22">
        <v>0</v>
      </c>
      <c t="n" s="5" r="G22">
        <v>2845</v>
      </c>
      <c t="n" s="5" r="H22">
        <v>0</v>
      </c>
      <c t="n" s="5" r="I22">
        <v>2845</v>
      </c>
      <c t="n" s="5" r="J22">
        <v>0</v>
      </c>
    </row>
    <row r="23" spans="1:10">
      <c t="s" s="4" r="A23">
        <v>131</v>
      </c>
      <c t="n" s="7" r="B23">
        <v>351008</v>
      </c>
      <c t="n" s="7" r="C23">
        <v>41</v>
      </c>
      <c t="n" s="7" r="D23">
        <v>0</v>
      </c>
      <c t="n" s="7" r="E23">
        <v>313758</v>
      </c>
      <c t="n" s="7" r="F23">
        <v>-1055</v>
      </c>
      <c t="n" s="7" r="G23">
        <v>-33114</v>
      </c>
      <c t="n" s="7" r="H23">
        <v>-2480</v>
      </c>
      <c t="n" s="7" r="I23">
        <v>277150</v>
      </c>
      <c t="n" s="7" r="J23">
        <v>73858</v>
      </c>
    </row>
    <row r="24" spans="1:10">
      <c t="s" s="4" r="A24">
        <v>132</v>
      </c>
      <c t="n" s="5" r="C24">
        <v>40768676</v>
      </c>
      <c t="n" s="5" r="D24">
        <v>0</v>
      </c>
      <c t="n" s="5" r="H24">
        <v>278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3</v>
      </c>
      <c t="s" s="2" r="B1">
        <v>1</v>
      </c>
    </row>
    <row r="2" spans="1:3">
      <c t="s" s="2" r="B2">
        <v>2</v>
      </c>
      <c t="s" s="2" r="C2">
        <v>76</v>
      </c>
    </row>
    <row r="3" spans="1:3">
      <c t="s" s="3" r="A3">
        <v>134</v>
      </c>
    </row>
    <row r="4" spans="1:3">
      <c t="s" s="4" r="A4">
        <v>84</v>
      </c>
      <c t="n" s="7" r="B4">
        <v>6462</v>
      </c>
      <c t="n" s="7" r="C4">
        <v>3066</v>
      </c>
    </row>
    <row r="5" spans="1:3">
      <c t="s" s="3" r="A5">
        <v>135</v>
      </c>
    </row>
    <row r="6" spans="1:3">
      <c t="s" s="4" r="A6">
        <v>136</v>
      </c>
      <c t="n" s="5" r="B6">
        <v>126</v>
      </c>
      <c t="n" s="5" r="C6">
        <v>75</v>
      </c>
    </row>
    <row r="7" spans="1:3">
      <c t="s" s="4" r="A7">
        <v>137</v>
      </c>
      <c t="n" s="5" r="B7">
        <v>1255</v>
      </c>
      <c t="n" s="5" r="C7">
        <v>750</v>
      </c>
    </row>
    <row r="8" spans="1:3">
      <c t="s" s="4" r="A8">
        <v>117</v>
      </c>
      <c t="n" s="5" r="B8">
        <v>5647</v>
      </c>
      <c t="n" s="5" r="C8">
        <v>1620</v>
      </c>
    </row>
    <row r="9" spans="1:3">
      <c t="s" s="4" r="A9">
        <v>138</v>
      </c>
      <c t="n" s="5" r="B9">
        <v>3169</v>
      </c>
      <c t="n" s="5" r="C9">
        <v>2117</v>
      </c>
    </row>
    <row r="10" spans="1:3">
      <c t="s" s="4" r="A10">
        <v>139</v>
      </c>
      <c t="n" s="5" r="B10">
        <v>-700</v>
      </c>
      <c t="n" s="5" r="C10">
        <v>0</v>
      </c>
    </row>
    <row r="11" spans="1:3">
      <c t="s" s="4" r="A11">
        <v>140</v>
      </c>
      <c t="n" s="5" r="B11">
        <v>0</v>
      </c>
      <c t="n" s="5" r="C11">
        <v>900</v>
      </c>
    </row>
    <row r="12" spans="1:3">
      <c t="s" s="4" r="A12">
        <v>141</v>
      </c>
      <c t="n" s="5" r="B12">
        <v>2712</v>
      </c>
      <c t="n" s="5" r="C12">
        <v>-7356</v>
      </c>
    </row>
    <row r="13" spans="1:3">
      <c t="s" s="3" r="A13">
        <v>142</v>
      </c>
    </row>
    <row r="14" spans="1:3">
      <c t="s" s="4" r="A14">
        <v>143</v>
      </c>
      <c t="n" s="5" r="B14">
        <v>-6155</v>
      </c>
      <c t="n" s="5" r="C14">
        <v>-3053</v>
      </c>
    </row>
    <row r="15" spans="1:3">
      <c t="s" s="4" r="A15">
        <v>144</v>
      </c>
      <c t="n" s="5" r="B15">
        <v>2528</v>
      </c>
      <c t="n" s="5" r="C15">
        <v>292</v>
      </c>
    </row>
    <row r="16" spans="1:3">
      <c t="s" s="4" r="A16">
        <v>39</v>
      </c>
      <c t="n" s="5" r="B16">
        <v>-1833</v>
      </c>
      <c t="n" s="5" r="C16">
        <v>-2073</v>
      </c>
    </row>
    <row r="17" spans="1:3">
      <c t="s" s="4" r="A17">
        <v>40</v>
      </c>
      <c t="n" s="5" r="B17">
        <v>76</v>
      </c>
      <c t="n" s="5" r="C17">
        <v>-1229</v>
      </c>
    </row>
    <row r="18" spans="1:3">
      <c t="s" s="4" r="A18">
        <v>145</v>
      </c>
      <c t="n" s="5" r="B18">
        <v>37</v>
      </c>
      <c t="n" s="5" r="C18">
        <v>-458</v>
      </c>
    </row>
    <row r="19" spans="1:3">
      <c t="s" s="4" r="A19">
        <v>146</v>
      </c>
      <c t="n" s="5" r="B19">
        <v>13324</v>
      </c>
      <c t="n" s="5" r="C19">
        <v>-5349</v>
      </c>
    </row>
    <row r="20" spans="1:3">
      <c t="s" s="4" r="A20">
        <v>147</v>
      </c>
      <c t="n" s="5" r="B20">
        <v>-211</v>
      </c>
      <c t="n" s="5" r="C20">
        <v>-899</v>
      </c>
    </row>
    <row r="21" spans="1:3">
      <c t="s" s="4" r="A21">
        <v>148</v>
      </c>
      <c t="n" s="5" r="B21">
        <v>13113</v>
      </c>
      <c t="n" s="5" r="C21">
        <v>-6248</v>
      </c>
    </row>
    <row r="22" spans="1:3">
      <c t="s" s="3" r="A22">
        <v>149</v>
      </c>
    </row>
    <row r="23" spans="1:3">
      <c t="s" s="4" r="A23">
        <v>150</v>
      </c>
      <c t="n" s="5" r="B23">
        <v>-190417</v>
      </c>
      <c t="n" s="5" r="C23">
        <v>-107079</v>
      </c>
    </row>
    <row r="24" spans="1:3">
      <c t="s" s="4" r="A24">
        <v>151</v>
      </c>
      <c t="n" s="5" r="B24">
        <v>-350</v>
      </c>
      <c t="n" s="5" r="C24">
        <v>-436</v>
      </c>
    </row>
    <row r="25" spans="1:3">
      <c t="s" s="4" r="A25">
        <v>152</v>
      </c>
      <c t="n" s="5" r="B25">
        <v>-878</v>
      </c>
      <c t="n" s="5" r="C25">
        <v>-989</v>
      </c>
    </row>
    <row r="26" spans="1:3">
      <c t="s" s="4" r="A26">
        <v>153</v>
      </c>
      <c t="n" s="5" r="B26">
        <v>-12048</v>
      </c>
      <c t="n" s="5" r="C26">
        <v>0</v>
      </c>
    </row>
    <row r="27" spans="1:3">
      <c t="s" s="4" r="A27">
        <v>154</v>
      </c>
      <c t="n" s="5" r="B27">
        <v>140</v>
      </c>
      <c t="n" s="5" r="C27">
        <v>0</v>
      </c>
    </row>
    <row r="28" spans="1:3">
      <c t="s" s="4" r="A28">
        <v>155</v>
      </c>
      <c t="n" s="5" r="B28">
        <v>-203553</v>
      </c>
      <c t="n" s="5" r="C28">
        <v>-108504</v>
      </c>
    </row>
    <row r="29" spans="1:3">
      <c t="s" s="3" r="A29">
        <v>156</v>
      </c>
    </row>
    <row r="30" spans="1:3">
      <c t="s" s="4" r="A30">
        <v>157</v>
      </c>
      <c t="n" s="5" r="B30">
        <v>205679</v>
      </c>
      <c t="n" s="5" r="C30">
        <v>180000</v>
      </c>
    </row>
    <row r="31" spans="1:3">
      <c t="s" s="4" r="A31">
        <v>158</v>
      </c>
      <c t="n" s="5" r="B31">
        <v>10000</v>
      </c>
      <c t="n" s="5" r="C31">
        <v>0</v>
      </c>
    </row>
    <row r="32" spans="1:3">
      <c t="s" s="4" r="A32">
        <v>159</v>
      </c>
      <c t="n" s="5" r="B32">
        <v>710</v>
      </c>
      <c t="n" s="5" r="C32">
        <v>417</v>
      </c>
    </row>
    <row r="33" spans="1:3">
      <c t="s" s="4" r="A33">
        <v>160</v>
      </c>
      <c t="n" s="5" r="B33">
        <v>223</v>
      </c>
      <c t="n" s="5" r="C33">
        <v>0</v>
      </c>
    </row>
    <row r="34" spans="1:3">
      <c t="s" s="4" r="A34">
        <v>123</v>
      </c>
      <c t="n" s="5" r="B34">
        <v>-1330</v>
      </c>
      <c t="n" s="5" r="C34">
        <v>0</v>
      </c>
    </row>
    <row r="35" spans="1:3">
      <c t="s" s="4" r="A35">
        <v>161</v>
      </c>
      <c t="n" s="5" r="B35">
        <v>-11679</v>
      </c>
      <c t="n" s="5" r="C35">
        <v>-59000</v>
      </c>
    </row>
    <row r="36" spans="1:3">
      <c t="s" s="4" r="A36">
        <v>162</v>
      </c>
      <c t="n" s="5" r="B36">
        <v>-4927</v>
      </c>
      <c t="n" s="5" r="C36">
        <v>-4738</v>
      </c>
    </row>
    <row r="37" spans="1:3">
      <c t="s" s="4" r="A37">
        <v>126</v>
      </c>
      <c t="n" s="5" r="B37">
        <v>-837</v>
      </c>
      <c t="n" s="5" r="C37">
        <v>0</v>
      </c>
    </row>
    <row r="38" spans="1:3">
      <c t="s" s="4" r="A38">
        <v>129</v>
      </c>
      <c t="n" s="5" r="B38">
        <v>-1633</v>
      </c>
      <c t="n" s="5" r="C38">
        <v>0</v>
      </c>
    </row>
    <row r="39" spans="1:3">
      <c t="s" s="4" r="A39">
        <v>163</v>
      </c>
      <c t="n" s="5" r="B39">
        <v>196206</v>
      </c>
      <c t="n" s="5" r="C39">
        <v>116679</v>
      </c>
    </row>
    <row r="40" spans="1:3">
      <c t="s" s="4" r="A40">
        <v>164</v>
      </c>
      <c t="n" s="5" r="B40">
        <v>5766</v>
      </c>
      <c t="n" s="5" r="C40">
        <v>1927</v>
      </c>
    </row>
    <row r="41" spans="1:3">
      <c t="s" s="4" r="A41">
        <v>165</v>
      </c>
      <c t="n" s="5" r="B41">
        <v>22521</v>
      </c>
      <c t="n" s="5" r="C41">
        <v>25125</v>
      </c>
    </row>
    <row r="42" spans="1:3">
      <c t="s" s="4" r="A42">
        <v>166</v>
      </c>
      <c t="n" s="5" r="B42">
        <v>28287</v>
      </c>
      <c t="n" s="5" r="C42">
        <v>27052</v>
      </c>
    </row>
    <row r="43" spans="1:3">
      <c t="s" s="3" r="A43">
        <v>167</v>
      </c>
    </row>
    <row r="44" spans="1:3">
      <c t="s" s="4" r="A44">
        <v>168</v>
      </c>
      <c t="n" s="5" r="B44">
        <v>13584</v>
      </c>
      <c t="n" s="5" r="C44">
        <v>4144</v>
      </c>
    </row>
    <row r="45" spans="1:3">
      <c t="s" s="4" r="A45">
        <v>169</v>
      </c>
      <c t="n" s="5" r="B45">
        <v>994</v>
      </c>
      <c t="n" s="5" r="C45">
        <v>335</v>
      </c>
    </row>
    <row r="46" spans="1:3">
      <c t="s" s="3" r="A46">
        <v>170</v>
      </c>
    </row>
    <row r="47" spans="1:3">
      <c t="s" s="4" r="A47">
        <v>171</v>
      </c>
      <c t="n" s="5" r="B47">
        <v>1295</v>
      </c>
      <c t="n" s="5" r="C47">
        <v>183975</v>
      </c>
    </row>
    <row r="48" spans="1:3">
      <c t="s" s="4" r="A48">
        <v>172</v>
      </c>
      <c t="n" s="5" r="B48">
        <v>65094</v>
      </c>
      <c t="n" s="5" r="C48">
        <v>0</v>
      </c>
    </row>
    <row r="49" spans="1:3">
      <c t="s" s="4" r="A49">
        <v>173</v>
      </c>
      <c t="n" s="5" r="B49">
        <v>560</v>
      </c>
      <c t="n" s="5" r="C49">
        <v>0</v>
      </c>
    </row>
    <row r="50" spans="1:3">
      <c t="s" s="4" r="A50">
        <v>174</v>
      </c>
      <c t="n" s="5" r="B50">
        <v>3648</v>
      </c>
      <c t="n" s="5" r="C50">
        <v>0</v>
      </c>
    </row>
    <row r="51" spans="1:3">
      <c t="s" s="4" r="A51">
        <v>175</v>
      </c>
      <c t="n" s="7" r="B51">
        <v>1496</v>
      </c>
      <c t="n" s="7" r="C5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Fair Value Measurement of Finan</vt:lpstr>
      <vt:lpstr>Discontinued Operations of Whol</vt:lpstr>
      <vt:lpstr>Goodwill</vt:lpstr>
      <vt:lpstr>Intangible Assets</vt:lpstr>
      <vt:lpstr>Long-Term Debt</vt:lpstr>
      <vt:lpstr>Commitments and Contingencies</vt:lpstr>
      <vt:lpstr>Stock-based Compensation</vt:lpstr>
      <vt:lpstr>Related Party Transactions</vt:lpstr>
      <vt:lpstr>Sale of People_s Liberation Bra</vt:lpstr>
      <vt:lpstr>Acquisitions</vt:lpstr>
      <vt:lpstr>Proposed Acquisition of Martha </vt:lpstr>
      <vt:lpstr>New Accounting Pronouncements</vt:lpstr>
      <vt:lpstr>Summary of Significant Accoun22</vt:lpstr>
      <vt:lpstr>Summary of Significant Accoun23</vt:lpstr>
      <vt:lpstr>Fair Value Measurement of Fin24</vt:lpstr>
      <vt:lpstr>Discontinued Operations of Wh25</vt:lpstr>
      <vt:lpstr>Goodwill (Tables)</vt:lpstr>
      <vt:lpstr>Intangible Assets (Tables)</vt:lpstr>
      <vt:lpstr>Long-Term Debt (Tables)</vt:lpstr>
      <vt:lpstr>Stock-based Compensation (Table</vt:lpstr>
      <vt:lpstr>Acquisition (Tables)</vt:lpstr>
      <vt:lpstr>Summary of Significant Accoun31</vt:lpstr>
      <vt:lpstr>Unrealized Gains And Losses On </vt:lpstr>
      <vt:lpstr>Basic Weighted Average Common S</vt:lpstr>
      <vt:lpstr>Computation of Basic and Dilute</vt:lpstr>
      <vt:lpstr>Noncontrolling Interest From Co</vt:lpstr>
      <vt:lpstr>Fair Value Assets and Liabiliti</vt:lpstr>
      <vt:lpstr>Components of Discontinued Oper</vt:lpstr>
      <vt:lpstr>Summary of Goodwill (Detail)</vt:lpstr>
      <vt:lpstr>Intangible Assets - Additional </vt:lpstr>
      <vt:lpstr>Summary of Intangible Assets (D</vt:lpstr>
      <vt:lpstr>Future Annual Estimated Amortiz</vt:lpstr>
      <vt:lpstr>Long-Term Debt - Additional Inf</vt:lpstr>
      <vt:lpstr>Components of Long-Term Debt (D</vt:lpstr>
      <vt:lpstr>Schedule of A&amp;R Second Lien Cre</vt:lpstr>
      <vt:lpstr>Components of Company's Swap Ag</vt:lpstr>
      <vt:lpstr>Stock-based Compensation - Addi</vt:lpstr>
      <vt:lpstr>Summary of Stock Option Activit</vt:lpstr>
      <vt:lpstr>Summary of Black-Scholes Option</vt:lpstr>
      <vt:lpstr>Summary of Company's Outstandin</vt:lpstr>
      <vt:lpstr>Summary of Restricted Stock Act</vt:lpstr>
      <vt:lpstr>Related Party Transactions - Ad</vt:lpstr>
      <vt:lpstr>Sale of People's Liberation Bra</vt:lpstr>
      <vt:lpstr>Acquisitions - Additional Infor</vt:lpstr>
      <vt:lpstr>Summary of Preliminary Allocati</vt:lpstr>
      <vt:lpstr>Consolidated Pro Forma Informat</vt:lpstr>
      <vt:lpstr>Proposed Acquisition of Marth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4:57Z</dcterms:created>
  <dcterms:modified xmlns:dcterms="http://purl.org/dc/terms/" xmlns:xsi="http://www.w3.org/2001/XMLSchema-instance" xsi:type="dcterms:W3CDTF">2015-11-09T17:54:57Z</dcterms:modified>
  <dc:title xmlns:dc="http://purl.org/dc/elements/1.1/">Untitled</dc:title>
  <dc:description xmlns:dc="http://purl.org/dc/elements/1.1/"/>
  <dc:subject xmlns:dc="http://purl.org/dc/elements/1.1/"/>
  <cp:keywords/>
  <cp:category/>
</cp:coreProperties>
</file>